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ummary of Significant" sheetId="7" r:id="rId7"/>
    <s:sheet name="Note 2 - Related Party Transact" sheetId="8" r:id="rId8"/>
    <s:sheet name="Note 3 - Debt and Equity Financ" sheetId="9" r:id="rId9"/>
    <s:sheet name="Note 4 - Income Taxes" sheetId="10" r:id="rId10"/>
    <s:sheet name="Note 5 - Discontinued Operation" sheetId="11" r:id="rId11"/>
    <s:sheet name="Note 6 - Subsequent Events" sheetId="12" r:id="rId12"/>
    <s:sheet name="Significant Accounting Policies" sheetId="13" r:id="rId13"/>
    <s:sheet name="Note 4 - Income Taxes (Tables)" sheetId="14" r:id="rId14"/>
    <s:sheet name="Note 5 - Discontinued Operati15" sheetId="15" r:id="rId15"/>
    <s:sheet name="Note 1 - Summary of Significa16" sheetId="16" r:id="rId16"/>
    <s:sheet name="Note 2 - Related Party Transa17" sheetId="17" r:id="rId17"/>
    <s:sheet name="Note 3 - Debt and Equity Fina18" sheetId="18" r:id="rId18"/>
    <s:sheet name="Note 4 - Income Taxes (Details " sheetId="19" r:id="rId19"/>
    <s:sheet name="Note 4 - Significant Components" sheetId="20" r:id="rId20"/>
    <s:sheet name="Note 5 - Summarized Results of " sheetId="21" r:id="rId21"/>
    <s:sheet name="Note 5 - Components of Assets a" sheetId="22" r:id="rId22"/>
    <s:sheet name="Note 6 - Subsequent Events (Det" sheetId="23" r:id="rId23"/>
  </s:sheets>
  <s:definedNames/>
  <s:calcPr calcId="124519" calcMode="auto" fullCalcOnLoad="1"/>
</s:workbook>
</file>

<file path=xl/sharedStrings.xml><?xml version="1.0" encoding="utf-8"?>
<sst xmlns="http://schemas.openxmlformats.org/spreadsheetml/2006/main" uniqueCount="272">
  <si>
    <t>Document And Entity Information - shares</t>
  </si>
  <si>
    <t>9 Months Ended</t>
  </si>
  <si>
    <t>Nov. 30, 2015</t>
  </si>
  <si>
    <t>Feb. 16, 2016</t>
  </si>
  <si>
    <t>Entity Registrant Name</t>
  </si>
  <si>
    <t>IMK GROUP, INC.</t>
  </si>
  <si>
    <t>Entity Central Index Key</t>
  </si>
  <si>
    <t>Trading Symbol</t>
  </si>
  <si>
    <t>imkg</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Nov. 30,
		2015</t>
  </si>
  <si>
    <t>Document Fiscal Year Focus</t>
  </si>
  <si>
    <t>Document Fiscal Period Focus</t>
  </si>
  <si>
    <t>Q3</t>
  </si>
  <si>
    <t>Amendment Flag</t>
  </si>
  <si>
    <t>false</t>
  </si>
  <si>
    <t>Condensed Consolidated Balance Sheets (Current Period Unaudited) - USD ($)</t>
  </si>
  <si>
    <t>Feb. 28, 2015</t>
  </si>
  <si>
    <t>ASSETS</t>
  </si>
  <si>
    <t>Cash</t>
  </si>
  <si>
    <t>Prepaid expenses</t>
  </si>
  <si>
    <t xml:space="preserve"> </t>
  </si>
  <si>
    <t>Taxes recoverable</t>
  </si>
  <si>
    <t>Assets held for sale</t>
  </si>
  <si>
    <t>Deposits</t>
  </si>
  <si>
    <t>Property and equipment</t>
  </si>
  <si>
    <t>TOTAL ASSETS</t>
  </si>
  <si>
    <t>LIABILITIES</t>
  </si>
  <si>
    <t>Accrued expenses</t>
  </si>
  <si>
    <t>Liabilities held for sale</t>
  </si>
  <si>
    <t>Advances due to related party</t>
  </si>
  <si>
    <t>Loan payable</t>
  </si>
  <si>
    <t>Convertible debenture</t>
  </si>
  <si>
    <t>TOTAL LIABILITIES</t>
  </si>
  <si>
    <t>STOCKHOLDERS’ EQUITY</t>
  </si>
  <si>
    <t>Common stock, par value $0.0001 per share, Authorized – 100,000,000 shares, Issued and outstanding – 31,599,926 and 30,715,420 shares, respectively</t>
  </si>
  <si>
    <t>Additional paid-in capital</t>
  </si>
  <si>
    <t>Accumulated other comprehensive loss</t>
  </si>
  <si>
    <t>Accumulated deficit</t>
  </si>
  <si>
    <t>TOTAL STOCKHOLDERS’ (DEFICIT)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Nov. 30, 2014</t>
  </si>
  <si>
    <t>REVENUE</t>
  </si>
  <si>
    <t>COST OF REVENUE</t>
  </si>
  <si>
    <t>GROSS PROFIT</t>
  </si>
  <si>
    <t>OPERATING EXPENSES</t>
  </si>
  <si>
    <t>Selling, general and administrative</t>
  </si>
  <si>
    <t>TOTAL OPERATING EXPENSES</t>
  </si>
  <si>
    <t>LOSS FROM OPERATIONS</t>
  </si>
  <si>
    <t>OTHER EXPENSE</t>
  </si>
  <si>
    <t>INTEREST EXPENSE</t>
  </si>
  <si>
    <t>NET LOSS FROM CONTINUING OPERATIONS</t>
  </si>
  <si>
    <t>NET LOSS FROM DISCONTINUED OPERATIONS</t>
  </si>
  <si>
    <t>NET LOSS</t>
  </si>
  <si>
    <t>Foreign currency translation</t>
  </si>
  <si>
    <t>COMPREHENSIVE LOSS</t>
  </si>
  <si>
    <t>LOSS PER COMMON SHARE</t>
  </si>
  <si>
    <t>Continuing operations (Basic and diluted) (in dollars per share)</t>
  </si>
  <si>
    <t>Discontinued operations (Basic and diluted) (in dollars per share)</t>
  </si>
  <si>
    <t>NET LOSS PER COMMON SHARE (in dollars per share)</t>
  </si>
  <si>
    <t>WEIGHTED AVERAGE NUMBER OF COMMON SHARES OUTSTANDING</t>
  </si>
  <si>
    <t>Basic and diluted (in shares)</t>
  </si>
  <si>
    <t>Condensed Consolidated Statement of Stockholders' Equity (Deficit) (Unaudited) - 9 months ended Nov. 30, 2015 - USD ($)</t>
  </si>
  <si>
    <t>Common Stock [Member]</t>
  </si>
  <si>
    <t>Additional Paid-in Capital [Member]</t>
  </si>
  <si>
    <t>AOCI Attributable to Parent [Member]</t>
  </si>
  <si>
    <t>Retained Earnings [Member]</t>
  </si>
  <si>
    <t>Total</t>
  </si>
  <si>
    <t>Balance (in shares) at Feb. 28, 2015</t>
  </si>
  <si>
    <t>Balance at Feb. 28, 2015</t>
  </si>
  <si>
    <t>Issuance of common stock, net of expenses (in shares)</t>
  </si>
  <si>
    <t>Issuance of common stock, net of expenses</t>
  </si>
  <si>
    <t>Net loss for the nine months ended November 30, 2015</t>
  </si>
  <si>
    <t>Balance (in shares) at Nov. 30, 2015</t>
  </si>
  <si>
    <t>Balance at Nov. 30, 2015</t>
  </si>
  <si>
    <t>Condensed Consolidated Statements of Cash Flows (Unaudited) - USD ($)</t>
  </si>
  <si>
    <t>Discontinued Operations [Member]</t>
  </si>
  <si>
    <t>CASH FLOWS FROM OPERATING ACTIVITIES:</t>
  </si>
  <si>
    <t>Bad debt expense – discontinued operations</t>
  </si>
  <si>
    <t>SUPPLEMENTAL DISCLOSURE OF CASH FLOW INFORMATION</t>
  </si>
  <si>
    <t>Taxes paid – discontinued operations</t>
  </si>
  <si>
    <t>Net loss</t>
  </si>
  <si>
    <t>Losses from discontinued operations, net of tax</t>
  </si>
  <si>
    <t>Gain on sale of business – discontinued operations</t>
  </si>
  <si>
    <t>Net loss from continuing operations</t>
  </si>
  <si>
    <t>Cash used by operating activities – continuing operations</t>
  </si>
  <si>
    <t>Cash used by operating activities – discontinued operations</t>
  </si>
  <si>
    <t>NET CASH USED BY OPERATING ACTIVITIES</t>
  </si>
  <si>
    <t>Equipment purchases</t>
  </si>
  <si>
    <t>Deposits paid</t>
  </si>
  <si>
    <t>NET CASH USED BY INVESTING ACTIVITIES</t>
  </si>
  <si>
    <t>Proceeds from the sale of common stock</t>
  </si>
  <si>
    <t>Proceeds from short term loan</t>
  </si>
  <si>
    <t>Proceeds from convertible debenture</t>
  </si>
  <si>
    <t>Repayment of loan payable – related party</t>
  </si>
  <si>
    <t>Cash provided by financing activities – continuing operations</t>
  </si>
  <si>
    <t>Cash provided by (used by) financing activities – discontinued operations</t>
  </si>
  <si>
    <t>NET CASH PROVIDED BY FINANCING ACTIVITIES</t>
  </si>
  <si>
    <t>NET DECREASE IN CASH</t>
  </si>
  <si>
    <t>FOREIGN CURRENCY EFFECT ON CASH</t>
  </si>
  <si>
    <t>CASH AT THE BEGINNING OF THE PERIOD</t>
  </si>
  <si>
    <t>CASH AT THE END OF THE PERIOD</t>
  </si>
  <si>
    <t>Interest paid – discontinued operations</t>
  </si>
  <si>
    <t>Note 1 - Summary of Significant Accounting Policies</t>
  </si>
  <si>
    <t>Notes to Financial Statements</t>
  </si>
  <si>
    <t>Significant Accounting Policies [Text Block]</t>
  </si>
  <si>
    <t>NOTE 1 SUMMARY OF SIGNIFICANT ACCOUNTING POLICIES Organization and Nature of Business IMK GROUP, INC. (formerly Futura Pictures, Inc. (the “Company”)) was incorporated under the laws of the state of Delaware on December 10, 2003. The Company was formed to engage in the production and the co-financing of films, documentaries and similar products produced solely for distribution directly to the domestic and international home video markets. As a result of not being able to raise the necessary funds to either co-finance or produce any motion pictures, management changed the Company’s business plan to that of producing and distributing self-improvement/educational DVDs and workforce training programs. Effective January 1, 2011, pursuant to an Asset Transfer, Assignment and Assumption Agreement, the Company acquired from Progressive Training, Inc. all of its assets and liabilities related to Progressive’s workforce training business. On February 27, 2015 under the terms of a Securities Purchase Agreement among and between the Company, Buddy Young, the Young Family Trust (the “Trust”), Sung-Ho Park, Jae-Min Oh and Rak-Gu Kim dated February 16, 2015 and as amended by Amendment No. 1 to Securities Purchase Agreement dated February 20, 2015 (as amended, the “Securities Purchase Agreement”), Messrs. Park, Oh and Kim purchased from the Trust a total of 1,070,000 common shares of the Company at a price of $0.025234 per share or $27,000 in the aggregate, resulting in a change of control. Effective March 13, 2015, the Company amended its articles of incorporation to change its name to IMK Group, Inc. On March 6, 2015, the Company incorporated a wholly owned subsidiary, IMK Korea Co. Ltd (“IMK Korea”), which was to engage in the commercial manufacturing and distribution of a line of cosmetics products based on Pinux, an extract from the Pinus Radiata tree bark (the “Cosmetics Business”). IMK Korea sought to distribute these cosmetic lines to skin clinics and hospitals in Seoul, Korea, as well as beauty shops located in Korea, China, Hong Kong and Vietnam. On June 22, 2015, the Company entered into an Asset Purchase and Sale Agreement (the “Agreement”) with Buddy Young, pursuant to which the Company agreed to sell all of its right, title and interest in and those assets exclusively related to the Company’s business of producing and distributing self-improvement, educational and workforce training videos (the “Legacy Business”). Under the terms of the Agreement, the Company agreed to grant, convey, assign and transfer all of the assets exclusively related to the Legacy Business to Mr. Young, in exchange for Mr. Young assuming all of the liabilities of the Company exclusively related to the Legacy Business. Additionally, the Legacy Business balance sheet positions as of February 28, 2015 have been reclassified as Assets and Liabilities held for sale in the condensed consolidated balance sheets. On January 28, 2016, the Company entered into an Asset Purchase and Sale Agreement (the “Cosmetics Asset Sale Agreement”) with MBK Co. Ltd. (“MBK”), pursuant to which the Company sold all of its right, title and interest in and those assets exclusively related to the Cosmetics Business, including the cosmetics recipes and trademarks related thereto. The Company is currently in the process of reorganizing its business and is evaluating alternate business opportunities to determine the direction of its future operations . Unclassified Balance Sheet The Company has elected to present an unclassified balance sheet.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Additionally, interim results may not be indicative of the Company’s results for future interim periods, or the Company’s annual results. Disclosure About Fair Value of Financial Instruments The Company estimates that the fair value of all financial instruments at November 30, 2015 and February 28, 2015 do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 Concentrations and Credit Risk Prior to the sale of the Legacy Business on June 22, 2015, the financial instruments that potentially subjected the Company to significant concentration of credit risk consisted primarily of accounts receivable. As part of the sales agreement, all of the assets exclusively related to the Legacy Business including accounts receivable was transferred to the purchaser effectively reducing the Company’s credit risk. Revenue Recognition Prior to June 22, 2015, the Company sold videos produced by the Company, as well as videos produced by third parties. Sales were recognized upon shipment of videos to the customer or upon website download by the customer. The products sold may not be returned by the customer. Accordingly, the Company made no provision for returns. The Company distributed and sold cosmetics products and recognized revenue upon transfer of ownership of the product to the customer which occurred when (i) the product was physically received by the customer, (ii) an invoice was generated which evidenced an arrangement between the customer and us, (iii) a fixed sales price had been included in such invoice and (iv) collection from such customer was reasonably assured. The Company also provided consulting services in relation to the marketing of cosmetics products and recognized revenue upon delivery of services to the customer which occurred when (i) the services were rendered to the customer, (ii) an invoice was generated which evidenced an arrangement between the customer and us, (iii) a fixed sales price had been included in such invoice and (iv) collection from such customer was reasonably assured. Accounts Receivable and Allowance for Doubtful Accounts The Company establishes the allowance for doubtful accounts based on its assessment of the collectability of individual customer accounts. The adequacy of these allowances is regularly reviewed by considering internal factors such as historical experience, credit quality and age of the receivable balances as well as external factors such as economic and political conditions that may affect a customer's ability to pay, historical default rates, and long-term historical loss rates published by major third-party credit-rating agencies. The Company also considers the concentration of receivables outstanding with a particular customer in assessing the adequacy of its allowances. An allowance for doubtful accounts is provided for at the point it is probable that the receivable is uncollectible. The Company does not require collateral to support its accounts receivable nor does it accrue interest thereon. Production Costs The Company expensed production costs as incurred when the costs were related to videos where there was no historical revenue to aid the Company in accurately forecasting revenues to be earned on the related videos. Value of Stock Issued for Services The Company periodically issues shares of its common stock in exchange for, or in settlement of, services. The Company’s management values the shares issued in such transactions at either the then market price of the Company’s common stock, as determined by the Board of Directors and after taking into consideration factors such as volume of shares issued or trading restrictions, or the value of the services rendered, whichever is more readily determinable. Foreign Currency Gains and Losses Our functional and reporting currency is the United States dollar. The functional currency of IMK Korea is the South Korean Won (SKW). Financial statements of IMK Korea are translated into United States dollars using period-end rates of exchange for assets and liabilities, and average rates of exchange for the period for revenues and expenses. Translation gains (losses) are recorded in accumulated other comprehensive income (loss) as a component of stockholders’ equity. Foreign currency transactions are primarily undertaken in SKW and transaction gains and losses are included in the determination of income. As of November 30, 2015, we have not entered into derivative instruments to offset the impact of foreign currency fluctuations. Net Income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Any anti-dilutive effects on net income (loss) per share are excluded. For the nine months ended November 30, 2015, a convertible debenture was issued but potential dilution was excluded from the diluted loss per share calculation because including them would have been anti-dilutive in the period. The Company had no potentially dilutive securities outstanding as of the nine months ended November 30, 2014.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assessing the recover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emporary differences such as loss carry-forwards and tax credits become deductible. Management considers projected future taxable income and tax planning strategies in making this assessment and ensuring that the deferred tax asset valuation allowance is adjusted as appropriate. Recent Pronouncements In August 2014, the Financial Accounting Standards Board issued Accounting Standards Update ASU No.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our financial statements or disclosures. G oing Concern The accompanying financial statements have been prepared on a going concern basis, which contemplates the realization of assets and the satisfaction of liabilities in the normal course of business. On February 27, 2015, the Company issued 29,115,670 common shares of the Company for total gross proceeds of $823,099 pursuant to a private placement offering (the “Offering”). After all the assets and liabilities exclusively related to the Legacy Business were disposed of on June 22, 2015, the Company shifted its focus to the development of the Cosmetics Business. However, on January 28, 2016, all of the assets exclusively related to the Cosmetics Business were sold. The Company is currently determining the direction of its future operations and the Company's current financial resources may not be considered adequate to fund its planned future operations. This condition raises substantial doubt about its ability to continue as a going concern. The accompanying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currently is dependent upon timely procuring significant external debt and/or equity financing to fund its immediate and near-term operations, and subsequently realizing operating cash flows from future revenue generating activities sufficient to sustain its longer-term operations and growth initiatives. As part of the Company’s efforts to obtain financing, management is currently examining all of the options available to the Company, which could include changes to the Company’s business plans or to the nature of the business in the future. As such, the historical results experienced by the Company are not expected to be reflecting of the Company’s future expenses and capital requirements, and the Company expects its operating expenses to be significantly greater than the operating expenses for prior years. In addition, because of the Company’s lack of operating history in areas other than the Legacy Business, it may be difficult for the Company to predict future operating expenses and capital requirements.</t>
  </si>
  <si>
    <t>Note 2 - Related Party Transactions</t>
  </si>
  <si>
    <t>Related Party Transactions Disclosure [Text Block]</t>
  </si>
  <si>
    <t>NOTE 2 RELATED PARTY TRANSACTION S Prepaid Loan Commitment On February 16, 2005, the Company’s President, Buddy Young, accepted an unsecured promissory note from the Company and agreed to lend up to $300,000 to the Company to fund any cash shortfalls through March 31, 2015. The note bore interest at 8% and was due upon demand, no later than June 30, 2015. On February 16, 2015, the Company agreed to settle the outstanding balance at that time of $226,755 with accrued interest of $64,779 in full for the sum of $288,000 and as a result recognized a gain on extinguishment of debt of $3,534 during the year ended February 28, 2015. The outstanding balance was $223,221 and $192,604 with accrued interest of $64,779 and $47,575 as of February 28, 2015 and 2014 respectively. The settlement was paid in full on March 2, 2015 . Effective June 1, 2014, the Board of Directors agreed to a compensation amount of $12,500 per month for the period of June 1 through August 31, 2014, for Mr. Young’s services; the compensation was accrued at the end of each month and was to be paid once funds became available. The Company included these accruals in the Liabilities held for sale balance on the accompanying balance sheet as of February 28, 2015, which was settled on March 2, 2015 as indicated above. Change in Control / Securities Purchase Agreement On February 27, 2015 During the year ended February 28, 2015, a company with common directors advanced a total of $62,009 to the Company. During the nine months ended November 30, 2015, repayments were made to reduce the total amount of these advances owing to $35,009 . The advances are unsecured, non-interest bearing and due on demand. Short -Term Loans During the nine months ended November 30, 2015, IMK Korea entered into a loan agreement with a company with common directors in the amount of $17,643 (SKW 20,420,000). The loan is unsecured, non-interest bearing and matures one year from the issue date. Management Compensation Key management includes the directors, the Chairman, the Chief Executive Officer , the Chief Financial Officer and the former Chief Executive Officer. Compensation paid or payable to key management for services provided during the nine months ended November 30, 2015 were $266,630 (SKW 305,958,649) in salaries and $81,000 in consulting fees.</t>
  </si>
  <si>
    <t>Note 3 - Debt and Equity Financing</t>
  </si>
  <si>
    <t>Debt Disclosure and Equity Financing [Text Block]</t>
  </si>
  <si>
    <t>NOTE 3 DEBT AND EQUITY FINANCING Stockholders’ Equity For the nine months ended November 30, 2015, the Company issued 884,506 shares of the Company's common stock at a price of $0.02827 per share for total proceeds of $25, 005 pursuant to a private placement offering approved by the Company’s Board of Directors. Convertible Debenture On or about June 22, 2015, IMK Korea entered into a Convertible Loan Agreement (the “MBK Loan Agreement”) with MBK, pursuant to which MBK advanced to IMK Korea the principal sum of SKW 200,000,000 ($172,8 00) (the “MBK Loan”). The principal amount due under the MBK Loan is due and payable on June 22, 2016, with interest payable at a rate of 6.9% per annum, payable every six months. Interest of $5,876 on the MBK Loan has been accrued as at November 30, 2015. Upon an event of default as set forth in the MBK Loan Agreement, all amounts due and payable on account of principal and accrued but unpaid interest will become immediately due and payable, with interest accruing after such event of default at a rate of 18% per annum. Under the terms of the MBK Loan Agreement, MBK will have the right to convert the amounts outstanding into shares of our common stock at their then fair value. Fair value will be determined by future negotiations between MBK and IMK Korea. Loan Agreement On October 8, 2015, IMK Korea entered into a Loan Agreement with MBK, pursuant to which MBK advanced to IMK Korea the principal sum of SKW 50,000,000 ($43,250). The loan is due and payable on April 7, 2016, with interest payable at a rate of 6.9% per annum, with overdue principal and interest accruing at 18% per annum. Another SKW 10,000,000 ($8,640) was advanced by MBK to IMK Korea on October 21, 2015.</t>
  </si>
  <si>
    <t>Note 4 - Income Taxes</t>
  </si>
  <si>
    <t>Income Tax Disclosure [Text Block]</t>
  </si>
  <si>
    <t xml:space="preserve">NOTE 4 INCOME TAXES Deferred Tax Components Significant components of the Company’s deferred tax assets are as follows at November 30, 2015: Net operating loss carry-forward $ 115,826 Less valuation allowance (115,826 ) Net deferred tax assets, November 30, 2015 $ - Summary of valuation allowance: Balance March 1, 2015 $ 61,932 Additions for the nine months ended November 30, 2015 53,894 Balance, November 30, 2015 $ 115,826 In assessing the realizability of deferred tax assets, management considers whether it is more likely than not that some portion or all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Net Operating Loss The Company has approximately $486 ,000 in net operating loss tax carry-forwards, which expire in various years beginning in 2024 . Examination The Company’s tax returns are open to examination for the prior three years for Federal purposes, and four years for State purposes. The Company recognizes and measures uncertain tax positions using a more-likely-than-not approach. The Company had no material uncertain tax positions at November 30, 2015. </t>
  </si>
  <si>
    <t>Note 5 - Discontinued Operations</t>
  </si>
  <si>
    <t>Disposal Groups, Including Discontinued Operations, Disclosure [Text Block]</t>
  </si>
  <si>
    <t xml:space="preserve">NOTE 5 DISCOUNTINUED OPERATIONS On June 22, 2015, pursuant to the Agreement, the Company agreed to sell all of its right, title and interest in and those assets exclusively related to the Company’s Legacy Business. Under the terms of the Agreement, the Company agreed to grant, convey, assign and transfer all of the assets exclusively related to the Legacy Business to Buddy Young, in exchange for Mr. Young assuming all of the liabilities of the Company exclusively related to the Legacy Business. Additionally, the Legacy Business balance sheet positions as of February 28, 2015 have been reclassified as Assets and Liabilities held for sale in the condensed consolidated balance sheets. The following are the summarized results of discontinued operations for the three and nine months ended November 30, 2015 and 2014:| For the Three Months Ended November 30 , 201 5 For the Three Months Ended November 30 , 201 4 For the Nine Months Ended November 30 , 201 5 For the Nine Months Ended November 30 , 201 4 Revenue $ - $ 14,935 $ 15,784 $ 37,362 Cost of revenue - (636 ) - (1,190 ) Selling, general and administrative - (46,207 ) (73,762 ) (114,965 ) Other income - - - 2,857 Interest expense - (4,906 ) (300 ) (13,677 ) Gain on sale of business - - 24,326 - Income tax expense - - - (800 ) Net loss from discontinued operations $ - $ (36,814 ) $ (33,952 ) $ (90,413 ) The major components of assets and liabilities of the Legacy businesses held for sale at November 30, 2015 and February 28, 2015 were as follows: November 30, 2015 February 28, 201 5 ASSETS Cash $ - $ 29,534 Accounts receivable, net - 6,688 Total assets held for sale $ - $ 36,222 LIABILITIES Accrued expenses $ - $ 34,775 Unearned revenue - 1,300 Accrued interest – related party - 64,779 Advances due to related party - 223,221 Total liabilities held for sale $ - $ 324,075 </t>
  </si>
  <si>
    <t>Note 6 - Subsequent Events</t>
  </si>
  <si>
    <t>Subsequent Events [Text Block]</t>
  </si>
  <si>
    <t>NOTE 6 SUBSEQUENT EVENTS On January 28, 2016, Mr. Sung Ho Park resigned as the Chairman of the Company’s Board of Directors. Subsequently, Mr. Sung Ho Park agreed to surrender 10,148,575 shares of the Company’s common stock, which were issued to Mr. Park on March 13, 2015. On January 28, 2016, the Company entered into the Cosmetics Asset Sale Agreement with MBK, pursuant to which the Company sold all of its right, title and interest in and those assets exclusively related to the Cosmetics Business, including the cosmetics recipes and trademarks related thereto. Under the terms of the Cosmetics Asset Sale Agreement, the Company agreed to grant, convey, assign and transfer all of the assets exclusively related to the Cosmetics Business to MBK for consideration of SKW 288,700,000 (approximately $250,000), the payment for which was offset against the existing debt plus accrued interest owed to MBK. . On January 28, 2016, MBK loaned an additional SKW 250,000,000 (approximately $216,000) to IMK Korea (the “January 2016 MBK Loan”). The January 2016 MBK Loan is due and payable on January 28, 2018, with interest accruing at a rate of 6.9% per annum, payable quarterly, with interest on overdue interest accruing at a rate of 12% per annum. The January 2016 MBK Loan was advanced to Jae Kang Lee as principal debtor, with our Company and IMK Korea acting as guarantors. A separate agreement was then executed between Jae Kang Lee and IMK Korea with respect to the advance of the proceeds of the January 2016 MBK Loan to IMK Korea. It was the intention of all parties (including MBK) that IMK Korea be the ultimate recipient of the full proceeds of the January 2016 MBK Loan, the full amount of which has been received by IMK Korea. Under the terms of the January 2016 MBK Loan, we granted MBK a security interest over our security deposit for IMK Korea’s office space in Seoul, Korea and over 1,000,000 of the shares of our common stock surrendered by Sung Ho Park upon his resignation as Chairman of our Board of Directors. Sung Ho Park, the former Chairman of our Board of Directors, is the Chief Executive Officer of MBK and Jae Kang Lee, a member of our Board of Directors, is a director of MBK.</t>
  </si>
  <si>
    <t>Significant Accounting Policies (Policies)</t>
  </si>
  <si>
    <t>Accounting Policies [Abstract]</t>
  </si>
  <si>
    <t>Organization and Nature of Business [Policy Text Block]</t>
  </si>
  <si>
    <t xml:space="preserve">Organization and Nature of Business IMK GROUP, INC. (formerly Futura Pictures, Inc. (the “Company”)) was incorporated under the laws of the state of Delaware on December 10, 2003. The Company was formed to engage in the production and the co-financing of films, documentaries and similar products produced solely for distribution directly to the domestic and international home video markets. As a result of not being able to raise the necessary funds to either co-finance or produce any motion pictures, management changed the Company’s business plan to that of producing and distributing self-improvement/educational DVDs and workforce training programs. Effective January 1, 2011, pursuant to an Asset Transfer, Assignment and Assumption Agreement, the Company acquired from Progressive Training, Inc. all of its assets and liabilities related to Progressive’s workforce training business. On February 27, 2015 under the terms of a Securities Purchase Agreement among and between the Company, Buddy Young, the Young Family Trust (the “Trust”), Sung-Ho Park, Jae-Min Oh and Rak-Gu Kim dated February 16, 2015 and as amended by Amendment No. 1 to Securities Purchase Agreement dated February 20, 2015 (as amended, the “Securities Purchase Agreement”), Messrs. Park, Oh and Kim purchased from the Trust a total of 1,070,000 common shares of the Company at a price of $0.025234 per share or $27,000 in the aggregate, resulting in a change of control. Effective March 13, 2015, the Company amended its articles of incorporation to change its name to IMK Group, Inc. On March 6, 2015, the Company incorporated a wholly owned subsidiary, IMK Korea Co. Ltd (“IMK Korea”), which was to engage in the commercial manufacturing and distribution of a line of cosmetics products based on Pinux, an extract from the Pinus Radiata tree bark (the “Cosmetics Business”). IMK Korea sought to distribute these cosmetic lines to skin clinics and hospitals in Seoul, Korea, as well as beauty shops located in Korea, China, Hong Kong and Vietnam. On June 22, 2015, the Company entered into an Asset Purchase and Sale Agreement (the “Agreement”) with Buddy Young, pursuant to which the Company agreed to sell all of its right, title and interest in and those assets exclusively related to the Company’s business of producing and distributing self-improvement, educational and workforce training videos (the “Legacy Business”). Under the terms of the Agreement, the Company agreed to grant, convey, assign and transfer all of the assets exclusively related to the Legacy Business to Mr. Young, in exchange for Mr. Young assuming all of the liabilities of the Company exclusively related to the Legacy Business. Additionally, the Legacy Business balance sheet positions as of February 28, 2015 have been reclassified as Assets and Liabilities held for sale in the condensed consolidated balance sheets. On January 28, 2016, the Company entered into an Asset Purchase and Sale Agreement (the “Cosmetics Asset Sale Agreement”) with MBK Co. Ltd. (“MBK”), pursuant to which the Company sold all of its right, title and interest in and those assets exclusively related to the Cosmetics Business, including the cosmetics recipes and trademarks related thereto. The Company is currently in the process of reorganizing its business and is evaluating alternate business opportunities to determine the direction of its future operations . </t>
  </si>
  <si>
    <t>Basis of Accounting, Policy [Policy Text Block]</t>
  </si>
  <si>
    <t>Unclassified Balance Sheet The Company has elected to present an unclassified balance sheet.</t>
  </si>
  <si>
    <t>Use of Estimates, Policy [Policy Text Block]</t>
  </si>
  <si>
    <t xml:space="preserve">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Additionally, interim results may not be indicative of the Company’s results for future interim periods, or the Company’s annual results. </t>
  </si>
  <si>
    <t>Fair Value of Financial Instruments, Policy [Policy Text Block]</t>
  </si>
  <si>
    <t>Disclosure About Fair Value of Financial Instruments The Company estimates that the fair value of all financial instruments at November 30, 2015 and February 28, 2015 do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t>
  </si>
  <si>
    <t>Concentration Risk, Credit Risk, Policy [Policy Text Block]</t>
  </si>
  <si>
    <t>Concentrations and Credit Risk Prior to the sale of the Legacy Business on June 22, 2015, the financial instruments that potentially subjected the Company to significant concentration of credit risk consisted primarily of accounts receivable. As part of the sales agreement, all of the assets exclusively related to the Legacy Business including accounts receivable was transferred to the purchaser effectively reducing the Company’s credit risk.</t>
  </si>
  <si>
    <t>Revenue Recognition, Policy [Policy Text Block]</t>
  </si>
  <si>
    <t>Revenue Recognition Prior to June 22, 2015, the Company sold videos produced by the Company, as well as videos produced by third parties. Sales were recognized upon shipment of videos to the customer or upon website download by the customer. The products sold may not be returned by the customer. Accordingly, the Company made no provision for returns. The Company distributed and sold cosmetics products and recognized revenue upon transfer of ownership of the product to the customer which occurred when (i) the product was physically received by the customer, (ii) an invoice was generated which evidenced an arrangement between the customer and us, (iii) a fixed sales price had been included in such invoice and (iv) collection from such customer was reasonably assured. The Company also provided consulting services in relation to the marketing of cosmetics products and recognized revenue upon delivery of services to the customer which occurred when (i) the services were rendered to the customer, (ii) an invoice was generated which evidenced an arrangement between the customer and us, (iii) a fixed sales price had been included in such invoice and (iv) collection from such customer was reasonably assured.</t>
  </si>
  <si>
    <t>Receivables, Policy [Policy Text Block]</t>
  </si>
  <si>
    <t>Accounts Receivable and Allowance for Doubtful Accounts The Company establishes the allowance for doubtful accounts based on its assessment of the collectability of individual customer accounts. The adequacy of these allowances is regularly reviewed by considering internal factors such as historical experience, credit quality and age of the receivable balances as well as external factors such as economic and political conditions that may affect a customer's ability to pay, historical default rates, and long-term historical loss rates published by major third-party credit-rating agencies. The Company also considers the concentration of receivables outstanding with a particular customer in assessing the adequacy of its allowances. An allowance for doubtful accounts is provided for at the point it is probable that the receivable is uncollectible. The Company does not require collateral to support its accounts receivable nor does it accrue interest thereon.</t>
  </si>
  <si>
    <t>Cost of Sales, Policy [Policy Text Block]</t>
  </si>
  <si>
    <t>Production Costs The Company expensed production costs as incurred when the costs were related to videos where there was no historical revenue to aid the Company in accurately forecasting revenues to be earned on the related videos.</t>
  </si>
  <si>
    <t>Value of Stock Issued for Services [Policy Text Block]</t>
  </si>
  <si>
    <t>Value of Stock Issued for Services The Company periodically issues shares of its common stock in exchange for, or in settlement of, services. The Company’s management values the shares issued in such transactions at either the then market price of the Company’s common stock, as determined by the Board of Directors and after taking into consideration factors such as volume of shares issued or trading restrictions, or the value of the services rendered, whichever is more readily determinable.</t>
  </si>
  <si>
    <t>Foreign Currency Transactions and Translations Policy [Policy Text Block]</t>
  </si>
  <si>
    <t>Foreign Currency Gains and Losses Our functional and reporting currency is the United States dollar. The functional currency of IMK Korea is the South Korean Won (SKW). Financial statements of IMK Korea are translated into United States dollars using period-end rates of exchange for assets and liabilities, and average rates of exchange for the period for revenues and expenses. Translation gains (losses) are recorded in accumulated other comprehensive income (loss) as a component of stockholders’ equity. Foreign currency transactions are primarily undertaken in SKW and transaction gains and losses are included in the determination of income. As of November 30, 2015, we have not entered into derivative instruments to offset the impact of foreign currency fluctuations.</t>
  </si>
  <si>
    <t>Earnings Per Share, Policy [Policy Text Block]</t>
  </si>
  <si>
    <t>Net Income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Any anti-dilutive effects on net income (loss) per share are excluded. For the nine months ended November 30, 2015, a convertible debenture was issued but potential dilution was excluded from the diluted loss per share calculation because including them would have been anti-dilutive in the period. The Company had no potentially dilutive securities outstanding as of the nine months ended November 30, 2014.</t>
  </si>
  <si>
    <t>Income Tax, Policy [Policy Text Block]</t>
  </si>
  <si>
    <t>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assessing the recover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emporary differences such as loss carry-forwards and tax credits become deductible. Management considers projected future taxable income and tax planning strategies in making this assessment and ensuring that the deferred tax asset valuation allowance is adjusted as appropriate.</t>
  </si>
  <si>
    <t>New Accounting Pronouncements, Policy [Policy Text Block]</t>
  </si>
  <si>
    <t>Recent Pronouncements In August 2014, the Financial Accounting Standards Board issued Accounting Standards Update ASU No.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our financial statements or disclosures.</t>
  </si>
  <si>
    <t>Going Concern [Policy Text Block]</t>
  </si>
  <si>
    <t>G oing Concern The accompanying financial statements have been prepared on a going concern basis, which contemplates the realization of assets and the satisfaction of liabilities in the normal course of business. On February 27, 2015, the Company issued 29,115,670 common shares of the Company for total gross proceeds of $823,099 pursuant to a private placement offering (the “Offering”). After all the assets and liabilities exclusively related to the Legacy Business were disposed of on June 22, 2015, the Company shifted its focus to the development of the Cosmetics Business. However, on January 28, 2016, all of the assets exclusively related to the Cosmetics Business were sold. The Company is currently determining the direction of its future operations and the Company's current financial resources may not be considered adequate to fund its planned future operations. This condition raises substantial doubt about its ability to continue as a going concern. The accompanying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currently is dependent upon timely procuring significant external debt and/or equity financing to fund its immediate and near-term operations, and subsequently realizing operating cash flows from future revenue generating activities sufficient to sustain its longer-term operations and growth initiatives. As part of the Company’s efforts to obtain financing, management is currently examining all of the options available to the Company, which could include changes to the Company’s business plans or to the nature of the business in the future. As such, the historical results experienced by the Company are not expected to be reflecting of the Company’s future expenses and capital requirements, and the Company expects its operating expenses to be significantly greater than the operating expenses for prior years. In addition, because of the Company’s lack of operating history in areas other than the Legacy Business, it may be difficult for the Company to predict future operating expenses and capital requirements.</t>
  </si>
  <si>
    <t>Note 4 - Income Taxes (Tables)</t>
  </si>
  <si>
    <t>Notes Tables</t>
  </si>
  <si>
    <t>Schedule of Deferred Tax Assets and Liabilities [Table Text Block]</t>
  </si>
  <si>
    <t xml:space="preserve"> Net operating loss carry-forward $ 115,826 Less valuation allowance (115,826 ) Net deferred tax assets, November 30, 2015 $ - Balance March 1, 2015 $ 61,932 Additions for the nine months ended November 30, 2015 53,894 Balance, November 30, 2015 $ 115,826 </t>
  </si>
  <si>
    <t>Note 5 - Discontinued Operations (Tables)</t>
  </si>
  <si>
    <t>Disposal Groups, Including Discontinued Operations [Table Text Block]</t>
  </si>
  <si>
    <t xml:space="preserve"> For the Three Months Ended November 30 , 201 5 For the Three Months Ended November 30 , 201 4 For the Nine Months Ended November 30 , 201 5 For the Nine Months Ended November 30 , 201 4 Revenue $ - $ 14,935 $ 15,784 $ 37,362 Cost of revenue - (636 ) - (1,190 ) Selling, general and administrative - (46,207 ) (73,762 ) (114,965 ) Other income - - - 2,857 Interest expense - (4,906 ) (300 ) (13,677 ) Gain on sale of business - - 24,326 - Income tax expense - - - (800 ) Net loss from discontinued operations $ - $ (36,814 ) $ (33,952 ) $ (90,413 )</t>
  </si>
  <si>
    <t>Disposal Group, Including Discontinued Operation, Balance Sheet Disclosures [Table Text Block]</t>
  </si>
  <si>
    <t xml:space="preserve"> November 30, 2015 February 28, 201 5 ASSETS Cash $ - $ 29,534 Accounts receivable, net - 6,688 Total assets held for sale $ - $ 36,222 LIABILITIES Accrued expenses $ - $ 34,775 Unearned revenue - 1,300 Accrued interest – related party - 64,779 Advances due to related party - 223,221 Total liabilities held for sale $ - $ 324,075 </t>
  </si>
  <si>
    <t>Note 1 - Summary of Significant Accounting Policies (Details Textual) - USD ($)</t>
  </si>
  <si>
    <t>Feb. 27, 2015</t>
  </si>
  <si>
    <t>Common Shares Purchased by Third Party Resulting in Change of Control [Member]</t>
  </si>
  <si>
    <t>Common Shares Acquired By Third Party</t>
  </si>
  <si>
    <t>Share Price</t>
  </si>
  <si>
    <t>Aggregate Price of Common Shares Acquired by Third Party</t>
  </si>
  <si>
    <t>Weighted Average Number Diluted Shares Outstanding Adjustment</t>
  </si>
  <si>
    <t>Stock Issued During Period, Shares, New Issues</t>
  </si>
  <si>
    <t>Gross Proceeds from Issuance of Common Stock</t>
  </si>
  <si>
    <t>Note 2 - Related Party Transactions (Details Textual)</t>
  </si>
  <si>
    <t>Feb. 27, 2015USD ($)$ / sharesshares</t>
  </si>
  <si>
    <t>Feb. 16, 2015USD ($)</t>
  </si>
  <si>
    <t>Aug. 31, 2014USD ($)</t>
  </si>
  <si>
    <t>Nov. 30, 2015KRW (₩)</t>
  </si>
  <si>
    <t>Nov. 30, 2015USD ($)</t>
  </si>
  <si>
    <t>Feb. 28, 2015USD ($)</t>
  </si>
  <si>
    <t>Feb. 28, 2014USD ($)</t>
  </si>
  <si>
    <t>Feb. 16, 2005USD ($)</t>
  </si>
  <si>
    <t>President [Member] | Settled Outstanding Note Balance [Member]</t>
  </si>
  <si>
    <t>Related Party Transaction, Amounts of Transaction</t>
  </si>
  <si>
    <t>President [Member]</t>
  </si>
  <si>
    <t>Related Party Maximum Amount To Borrow</t>
  </si>
  <si>
    <t>Related Party Transaction, Rate</t>
  </si>
  <si>
    <t>8.00%</t>
  </si>
  <si>
    <t>Notes Payable, Related Parties</t>
  </si>
  <si>
    <t>Interest Payable</t>
  </si>
  <si>
    <t>Gains (Losses) on Extinguishment of Debt</t>
  </si>
  <si>
    <t>Officers Compensation per Month</t>
  </si>
  <si>
    <t>Company with Common Directors [Member] | Short Term Loan [Member]</t>
  </si>
  <si>
    <t>Due to Related Parties</t>
  </si>
  <si>
    <t>Company with Common Directors [Member]</t>
  </si>
  <si>
    <t>Key Management [Member] | Consulting Fees [Member]</t>
  </si>
  <si>
    <t>Key Management [Member]</t>
  </si>
  <si>
    <t>Salaries, Wages and Officers' Compensation</t>
  </si>
  <si>
    <t>Common Shares Acquired By Third Party | shares</t>
  </si>
  <si>
    <t>Share Price | $ / shares</t>
  </si>
  <si>
    <t>Note 3 - Debt and Equity Financing (Details Textual)</t>
  </si>
  <si>
    <t>Oct. 21, 2015KRW (₩)</t>
  </si>
  <si>
    <t>Oct. 21, 2015USD ($)</t>
  </si>
  <si>
    <t>Oct. 08, 2015KRW (₩)</t>
  </si>
  <si>
    <t>Oct. 08, 2015USD ($)</t>
  </si>
  <si>
    <t>Jun. 22, 2015KRW (₩)</t>
  </si>
  <si>
    <t>Jun. 22, 2015USD ($)</t>
  </si>
  <si>
    <t>Feb. 27, 2015shares</t>
  </si>
  <si>
    <t>Nov. 30, 2015USD ($)$ / sharesshares</t>
  </si>
  <si>
    <t>Nov. 30, 2014USD ($)</t>
  </si>
  <si>
    <t>Private Placement [Member]</t>
  </si>
  <si>
    <t>Stock Issued During Period, Shares, New Issues | shares</t>
  </si>
  <si>
    <t>Proceeds from Issuance of Common Stock</t>
  </si>
  <si>
    <t>MBK Loan [Member] | Default, Interest Rate [Member]</t>
  </si>
  <si>
    <t>Debt Instrument, Interest Rate, Stated Percentage</t>
  </si>
  <si>
    <t>18.00%</t>
  </si>
  <si>
    <t>MBK Loan [Member]</t>
  </si>
  <si>
    <t>Proceeds from Convertible Debt</t>
  </si>
  <si>
    <t>6.90%</t>
  </si>
  <si>
    <t>Interest Payable, Current</t>
  </si>
  <si>
    <t>Proceeds from Issuance of Long-term Debt</t>
  </si>
  <si>
    <t>Note 4 - Income Taxes (Details Textual)</t>
  </si>
  <si>
    <t>Liability for Uncertain Tax Positions, Current</t>
  </si>
  <si>
    <t>Operating Loss Carryforwards</t>
  </si>
  <si>
    <t>Note 4 - Significant Components of the Deferred Tax Assets (Details) - USD ($)</t>
  </si>
  <si>
    <t>Net operating loss carry-forward</t>
  </si>
  <si>
    <t>Less valuation allowance</t>
  </si>
  <si>
    <t>Net deferred tax assets, November 30, 2015</t>
  </si>
  <si>
    <t>Balance March 1, 2015</t>
  </si>
  <si>
    <t>Additions for the nine months ended November 30, 2015</t>
  </si>
  <si>
    <t>Balance, November 30, 2015</t>
  </si>
  <si>
    <t>Note 5 - Summarized Results of Discontinued Operations (Details) - USD ($)</t>
  </si>
  <si>
    <t>Revenue</t>
  </si>
  <si>
    <t>Cost of revenue</t>
  </si>
  <si>
    <t>Other income</t>
  </si>
  <si>
    <t>Interest expense</t>
  </si>
  <si>
    <t>Gain on sale of business</t>
  </si>
  <si>
    <t>Income tax expense</t>
  </si>
  <si>
    <t>Net loss from discontinued operations</t>
  </si>
  <si>
    <t>Note 5 - Components of Assets and Liabilities Held for Sale (Details) - USD ($)</t>
  </si>
  <si>
    <t>Accounts receivable, net</t>
  </si>
  <si>
    <t>Total assets held for sale</t>
  </si>
  <si>
    <t>Unearned revenue</t>
  </si>
  <si>
    <t>Accrued interest – related party</t>
  </si>
  <si>
    <t>Total liabilities held for sale</t>
  </si>
  <si>
    <t>Note 6 - Subsequent Events (Details Textual) - Jan. 28, 2016 - Subsequent Event [Member]</t>
  </si>
  <si>
    <t>KRW (₩)shares</t>
  </si>
  <si>
    <t>USD ($)shares</t>
  </si>
  <si>
    <t>Board of Directors Chairman [Member]</t>
  </si>
  <si>
    <t>Common Shares Surrendered back to Company</t>
  </si>
  <si>
    <t>Cosmetics Business [Member]</t>
  </si>
  <si>
    <t>Disposal Group, Including Discontinued Operation, Consideration</t>
  </si>
  <si>
    <t>January 2016 MBK Loan [Member] | Overdue, Interest Rate [Member]</t>
  </si>
  <si>
    <t>12.00%</t>
  </si>
  <si>
    <t>January 2016 MBK Loan [Member]</t>
  </si>
  <si>
    <t>Debt Instrument, Shares Held as Collateral</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000_);_(&quot;$ &quot;(#,##0.000000)" numFmtId="168"/>
    <numFmt formatCode="_(&quot;₩ &quot;#,##0_);_(&quot;₩ &quot;(#,##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321710</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31599926</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2</v>
      </c>
      <c t="s" s="2" r="B1">
        <v>1</v>
      </c>
    </row>
    <row spans="1:2" r="2">
      <c t="s" s="2" r="B2">
        <v>2</v>
      </c>
    </row>
    <row spans="1:2" r="3">
      <c t="s" s="6" r="A3">
        <v>123</v>
      </c>
    </row>
    <row spans="1:2" r="4">
      <c t="s" s="3" r="A4">
        <v>133</v>
      </c>
      <c t="s" s="3"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5</v>
      </c>
      <c t="s" s="2" r="B1">
        <v>1</v>
      </c>
    </row>
    <row spans="1:2" r="2">
      <c t="s" s="2" r="B2">
        <v>2</v>
      </c>
    </row>
    <row spans="1:2" r="3">
      <c t="s" s="6" r="A3">
        <v>123</v>
      </c>
    </row>
    <row spans="1:2" r="4">
      <c t="s" s="3" r="A4">
        <v>136</v>
      </c>
      <c t="s" s="3"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8</v>
      </c>
      <c t="s" s="2" r="B1">
        <v>1</v>
      </c>
    </row>
    <row spans="1:2" r="2">
      <c t="s" s="2" r="B2">
        <v>2</v>
      </c>
    </row>
    <row spans="1:2" r="3">
      <c t="s" s="6" r="A3">
        <v>123</v>
      </c>
    </row>
    <row spans="1:2" r="4">
      <c t="s" s="3" r="A4">
        <v>139</v>
      </c>
      <c t="s" s="3"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v>
      </c>
    </row>
    <row spans="1:2" r="3">
      <c t="s" s="6" r="A3">
        <v>142</v>
      </c>
    </row>
    <row spans="1:2" r="4">
      <c t="s" s="3" r="A4">
        <v>143</v>
      </c>
      <c t="s" s="3" r="B4">
        <v>144</v>
      </c>
    </row>
    <row spans="1:2" r="5">
      <c t="s" s="3" r="A5">
        <v>145</v>
      </c>
      <c t="s" s="3" r="B5">
        <v>146</v>
      </c>
    </row>
    <row spans="1:2" r="6">
      <c t="s" s="3" r="A6">
        <v>147</v>
      </c>
      <c t="s" s="3" r="B6">
        <v>148</v>
      </c>
    </row>
    <row spans="1:2" r="7">
      <c t="s" s="3" r="A7">
        <v>149</v>
      </c>
      <c t="s" s="3" r="B7">
        <v>150</v>
      </c>
    </row>
    <row spans="1:2" r="8">
      <c t="s" s="3" r="A8">
        <v>151</v>
      </c>
      <c t="s" s="3" r="B8">
        <v>152</v>
      </c>
    </row>
    <row spans="1:2" r="9">
      <c t="s" s="3" r="A9">
        <v>153</v>
      </c>
      <c t="s" s="3" r="B9">
        <v>154</v>
      </c>
    </row>
    <row spans="1:2" r="10">
      <c t="s" s="3" r="A10">
        <v>155</v>
      </c>
      <c t="s" s="3" r="B10">
        <v>156</v>
      </c>
    </row>
    <row spans="1:2" r="11">
      <c t="s" s="3" r="A11">
        <v>157</v>
      </c>
      <c t="s" s="3" r="B11">
        <v>158</v>
      </c>
    </row>
    <row spans="1:2" r="12">
      <c t="s" s="3" r="A12">
        <v>159</v>
      </c>
      <c t="s" s="3" r="B12">
        <v>160</v>
      </c>
    </row>
    <row spans="1:2" r="13">
      <c t="s" s="3" r="A13">
        <v>161</v>
      </c>
      <c t="s" s="3" r="B13">
        <v>162</v>
      </c>
    </row>
    <row spans="1:2" r="14">
      <c t="s" s="3" r="A14">
        <v>163</v>
      </c>
      <c t="s" s="3" r="B14">
        <v>164</v>
      </c>
    </row>
    <row spans="1:2" r="15">
      <c t="s" s="3" r="A15">
        <v>165</v>
      </c>
      <c t="s" s="3" r="B15">
        <v>166</v>
      </c>
    </row>
    <row spans="1:2" r="16">
      <c t="s" s="3" r="A16">
        <v>167</v>
      </c>
      <c t="s" s="3" r="B16">
        <v>168</v>
      </c>
    </row>
    <row spans="1:2" r="17">
      <c t="s" s="3" r="A17">
        <v>169</v>
      </c>
      <c t="s" s="3" r="B17">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1</v>
      </c>
      <c t="s" s="2" r="B1">
        <v>1</v>
      </c>
    </row>
    <row spans="1:2" r="2">
      <c t="s" s="2" r="B2">
        <v>2</v>
      </c>
    </row>
    <row spans="1:2" r="3">
      <c t="s" s="6" r="A3">
        <v>172</v>
      </c>
    </row>
    <row spans="1:2" r="4">
      <c t="s" s="3" r="A4">
        <v>173</v>
      </c>
      <c t="s" s="3"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6" r="A3">
        <v>172</v>
      </c>
    </row>
    <row spans="1:2" r="4">
      <c t="s" s="3" r="A4">
        <v>176</v>
      </c>
      <c t="s" s="3" r="B4">
        <v>177</v>
      </c>
    </row>
    <row spans="1:2" r="5">
      <c t="s" s="3" r="A5">
        <v>178</v>
      </c>
      <c t="s" s="3" r="B5">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0</v>
      </c>
      <c t="s" s="2" r="B1">
        <v>181</v>
      </c>
      <c t="s" s="2" r="C1">
        <v>60</v>
      </c>
    </row>
    <row spans="1:3" r="2">
      <c t="s" s="3" r="A2">
        <v>182</v>
      </c>
    </row>
    <row spans="1:3" r="3">
      <c t="s" s="3" r="A3">
        <v>183</v>
      </c>
      <c t="n" s="5" r="B3">
        <v>1070000</v>
      </c>
    </row>
    <row spans="1:3" r="4">
      <c t="s" s="3" r="A4">
        <v>184</v>
      </c>
      <c t="n" s="11" r="B4">
        <v>0.025234</v>
      </c>
    </row>
    <row spans="1:3" r="5">
      <c t="s" s="3" r="A5">
        <v>185</v>
      </c>
      <c t="n" s="7" r="B5">
        <v>27000</v>
      </c>
    </row>
    <row spans="1:3" r="6">
      <c t="s" s="3" r="A6">
        <v>186</v>
      </c>
      <c t="n" s="5" r="C6">
        <v>0</v>
      </c>
    </row>
    <row spans="1:3" r="7">
      <c t="s" s="3" r="A7">
        <v>187</v>
      </c>
      <c t="n" s="5" r="B7">
        <v>29115670</v>
      </c>
    </row>
    <row spans="1:3" r="8">
      <c t="s" s="3" r="A8">
        <v>188</v>
      </c>
      <c t="n" s="7" r="B8">
        <v>82309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189</v>
      </c>
      <c t="s" s="2" r="B1">
        <v>190</v>
      </c>
      <c t="s" s="2" r="C1">
        <v>191</v>
      </c>
      <c t="s" s="2" r="D1">
        <v>192</v>
      </c>
      <c t="s" s="2" r="E1">
        <v>193</v>
      </c>
      <c t="s" s="2" r="F1">
        <v>194</v>
      </c>
      <c t="s" s="2" r="G1">
        <v>195</v>
      </c>
      <c t="s" s="2" r="H1">
        <v>194</v>
      </c>
      <c t="s" s="2" r="I1">
        <v>196</v>
      </c>
      <c t="s" s="2" r="J1">
        <v>197</v>
      </c>
    </row>
    <row spans="1:10" r="2">
      <c t="s" s="3" r="A2">
        <v>198</v>
      </c>
    </row>
    <row spans="1:10" r="3">
      <c t="s" s="3" r="A3">
        <v>199</v>
      </c>
      <c t="n" s="7" r="C3">
        <v>288000</v>
      </c>
    </row>
    <row spans="1:10" r="4">
      <c t="s" s="3" r="A4">
        <v>200</v>
      </c>
    </row>
    <row spans="1:10" r="5">
      <c t="s" s="3" r="A5">
        <v>201</v>
      </c>
      <c t="n" s="7" r="J5">
        <v>300000</v>
      </c>
    </row>
    <row spans="1:10" r="6">
      <c t="s" s="3" r="A6">
        <v>202</v>
      </c>
      <c t="s" s="3" r="G6">
        <v>203</v>
      </c>
    </row>
    <row spans="1:10" r="7">
      <c t="s" s="3" r="A7">
        <v>204</v>
      </c>
      <c t="n" s="5" r="C7">
        <v>226755</v>
      </c>
      <c t="n" s="7" r="G7">
        <v>223221</v>
      </c>
      <c t="n" s="7" r="I7">
        <v>192604</v>
      </c>
    </row>
    <row spans="1:10" r="8">
      <c t="s" s="3" r="A8">
        <v>205</v>
      </c>
      <c t="n" s="7" r="C8">
        <v>64779</v>
      </c>
      <c t="n" s="5" r="G8">
        <v>64779</v>
      </c>
      <c t="n" s="7" r="I8">
        <v>47575</v>
      </c>
    </row>
    <row spans="1:10" r="9">
      <c t="s" s="3" r="A9">
        <v>206</v>
      </c>
      <c t="n" s="5" r="G9">
        <v>3534</v>
      </c>
    </row>
    <row spans="1:10" r="10">
      <c t="s" s="3" r="A10">
        <v>207</v>
      </c>
      <c t="n" s="7" r="D10">
        <v>12500</v>
      </c>
    </row>
    <row spans="1:10" r="11">
      <c t="s" s="3" r="A11">
        <v>208</v>
      </c>
    </row>
    <row spans="1:10" r="12">
      <c t="s" s="3" r="A12">
        <v>209</v>
      </c>
      <c t="n" s="12" r="E12">
        <v>20420000</v>
      </c>
      <c t="n" s="7" r="H12">
        <v>17643</v>
      </c>
    </row>
    <row spans="1:10" r="13">
      <c t="s" s="3" r="A13">
        <v>210</v>
      </c>
    </row>
    <row spans="1:10" r="14">
      <c t="s" s="3" r="A14">
        <v>209</v>
      </c>
      <c t="n" s="7" r="G14">
        <v>62009</v>
      </c>
      <c t="n" s="7" r="H14">
        <v>35009</v>
      </c>
    </row>
    <row spans="1:10" r="15">
      <c t="s" s="3" r="A15">
        <v>211</v>
      </c>
    </row>
    <row spans="1:10" r="16">
      <c t="s" s="3" r="A16">
        <v>199</v>
      </c>
      <c t="n" s="7" r="F16">
        <v>81000</v>
      </c>
    </row>
    <row spans="1:10" r="17">
      <c t="s" s="3" r="A17">
        <v>212</v>
      </c>
    </row>
    <row spans="1:10" r="18">
      <c t="s" s="3" r="A18">
        <v>213</v>
      </c>
      <c t="n" s="12" r="E18">
        <v>305958649</v>
      </c>
      <c t="n" s="7" r="F18">
        <v>266630</v>
      </c>
    </row>
    <row spans="1:10" r="19">
      <c t="s" s="3" r="A19">
        <v>182</v>
      </c>
    </row>
    <row spans="1:10" r="20">
      <c t="s" s="3" r="A20">
        <v>214</v>
      </c>
      <c t="n" s="5" r="B20">
        <v>1070000</v>
      </c>
    </row>
    <row spans="1:10" r="21">
      <c t="s" s="3" r="A21">
        <v>215</v>
      </c>
      <c t="n" s="11" r="B21">
        <v>0.025234</v>
      </c>
    </row>
    <row spans="1:10" r="22">
      <c t="s" s="3" r="A22">
        <v>185</v>
      </c>
      <c t="n" s="7" r="B22">
        <v>27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0"/>
    <col customWidth="1" max="9" min="9" width="37"/>
    <col customWidth="1" max="10" min="10" width="21"/>
  </cols>
  <sheetData>
    <row spans="1:10" r="1">
      <c t="s" s="1" r="A1">
        <v>216</v>
      </c>
      <c t="s" s="2" r="B1">
        <v>217</v>
      </c>
      <c t="s" s="2" r="C1">
        <v>218</v>
      </c>
      <c t="s" s="2" r="D1">
        <v>219</v>
      </c>
      <c t="s" s="2" r="E1">
        <v>220</v>
      </c>
      <c t="s" s="2" r="F1">
        <v>221</v>
      </c>
      <c t="s" s="2" r="G1">
        <v>222</v>
      </c>
      <c t="s" s="2" r="H1">
        <v>223</v>
      </c>
      <c t="s" s="2" r="I1">
        <v>224</v>
      </c>
      <c t="s" s="2" r="J1">
        <v>225</v>
      </c>
    </row>
    <row spans="1:10" r="2">
      <c t="s" s="3" r="A2">
        <v>226</v>
      </c>
    </row>
    <row spans="1:10" r="3">
      <c t="s" s="3" r="A3">
        <v>227</v>
      </c>
      <c t="n" s="5" r="I3">
        <v>884506</v>
      </c>
    </row>
    <row spans="1:10" r="4">
      <c t="s" s="3" r="A4">
        <v>215</v>
      </c>
      <c t="n" s="13" r="I4">
        <v>0.02827</v>
      </c>
    </row>
    <row spans="1:10" r="5">
      <c t="s" s="3" r="A5">
        <v>228</v>
      </c>
      <c t="n" s="7" r="I5">
        <v>25005</v>
      </c>
    </row>
    <row spans="1:10" r="6">
      <c t="s" s="3" r="A6">
        <v>229</v>
      </c>
    </row>
    <row spans="1:10" r="7">
      <c t="s" s="3" r="A7">
        <v>230</v>
      </c>
      <c t="s" s="3" r="D7">
        <v>231</v>
      </c>
      <c t="s" s="3" r="E7">
        <v>231</v>
      </c>
      <c t="s" s="3" r="F7">
        <v>231</v>
      </c>
      <c t="s" s="3" r="G7">
        <v>231</v>
      </c>
    </row>
    <row spans="1:10" r="8">
      <c t="s" s="3" r="A8">
        <v>232</v>
      </c>
    </row>
    <row spans="1:10" r="9">
      <c t="s" s="3" r="A9">
        <v>233</v>
      </c>
      <c t="n" s="12" r="F9">
        <v>200000000</v>
      </c>
      <c t="n" s="7" r="G9">
        <v>172800</v>
      </c>
    </row>
    <row spans="1:10" r="10">
      <c t="s" s="3" r="A10">
        <v>230</v>
      </c>
      <c t="s" s="3" r="D10">
        <v>234</v>
      </c>
      <c t="s" s="3" r="E10">
        <v>234</v>
      </c>
      <c t="s" s="3" r="F10">
        <v>234</v>
      </c>
      <c t="s" s="3" r="G10">
        <v>234</v>
      </c>
    </row>
    <row spans="1:10" r="11">
      <c t="s" s="3" r="A11">
        <v>235</v>
      </c>
      <c t="n" s="5" r="I11">
        <v>5876</v>
      </c>
    </row>
    <row spans="1:10" r="12">
      <c t="s" s="3" r="A12">
        <v>236</v>
      </c>
      <c t="n" s="12" r="B12">
        <v>10000000</v>
      </c>
      <c t="n" s="7" r="C12">
        <v>8640</v>
      </c>
      <c t="n" s="12" r="D12">
        <v>50000000</v>
      </c>
      <c t="n" s="7" r="E12">
        <v>43250</v>
      </c>
    </row>
    <row spans="1:10" r="13">
      <c t="s" s="3" r="A13">
        <v>227</v>
      </c>
      <c t="n" s="5" r="H13">
        <v>29115670</v>
      </c>
    </row>
    <row spans="1:10" r="14">
      <c t="s" s="3" r="A14">
        <v>228</v>
      </c>
      <c t="n" s="5" r="I14">
        <v>25005</v>
      </c>
      <c t="s" s="3" r="J14">
        <v>33</v>
      </c>
    </row>
    <row spans="1:10" r="15">
      <c t="s" s="3" r="A15">
        <v>233</v>
      </c>
      <c t="n" s="7" r="I15">
        <v>172800</v>
      </c>
      <c t="s" s="3" r="J15">
        <v>3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s="1" r="A1">
        <v>237</v>
      </c>
      <c t="s" s="2" r="B1">
        <v>194</v>
      </c>
    </row>
    <row spans="1:2" r="2">
      <c t="s" s="3" r="A2">
        <v>238</v>
      </c>
      <c t="n" s="7" r="B2">
        <v>0</v>
      </c>
    </row>
    <row spans="1:2" r="3">
      <c t="s" s="3" r="A3">
        <v>239</v>
      </c>
      <c t="n" s="7" r="B3">
        <v>486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5617</v>
      </c>
      <c t="n" s="7" r="C3">
        <v>855109</v>
      </c>
    </row>
    <row spans="1:3" r="4">
      <c t="s" s="3" r="A4">
        <v>32</v>
      </c>
      <c t="n" s="5" r="B4">
        <v>8232</v>
      </c>
      <c t="s" s="3" r="C4">
        <v>33</v>
      </c>
    </row>
    <row spans="1:3" r="5">
      <c t="s" s="3" r="A5">
        <v>34</v>
      </c>
      <c t="n" s="7" r="B5">
        <v>23140</v>
      </c>
      <c t="s" s="3" r="C5">
        <v>33</v>
      </c>
    </row>
    <row spans="1:3" r="6">
      <c t="s" s="3" r="A6">
        <v>35</v>
      </c>
      <c t="s" s="3" r="B6">
        <v>33</v>
      </c>
      <c t="n" s="7" r="C6">
        <v>36222</v>
      </c>
    </row>
    <row spans="1:3" r="7">
      <c t="s" s="3" r="A7">
        <v>36</v>
      </c>
      <c t="n" s="7" r="B7">
        <v>86400</v>
      </c>
      <c t="s" s="3" r="C7">
        <v>33</v>
      </c>
    </row>
    <row spans="1:3" r="8">
      <c t="s" s="3" r="A8">
        <v>37</v>
      </c>
      <c t="n" s="5" r="B8">
        <v>103680</v>
      </c>
      <c t="s" s="3" r="C8">
        <v>33</v>
      </c>
    </row>
    <row spans="1:3" r="9">
      <c t="s" s="3" r="A9">
        <v>38</v>
      </c>
      <c t="n" s="5" r="B9">
        <v>227069</v>
      </c>
      <c t="n" s="7" r="C9">
        <v>891331</v>
      </c>
    </row>
    <row spans="1:3" r="10">
      <c t="s" s="6" r="A10">
        <v>39</v>
      </c>
    </row>
    <row spans="1:3" r="11">
      <c t="s" s="3" r="A11">
        <v>40</v>
      </c>
      <c t="n" s="7" r="B11">
        <v>309081</v>
      </c>
      <c t="n" s="5" r="C11">
        <v>55267</v>
      </c>
    </row>
    <row spans="1:3" r="12">
      <c t="s" s="3" r="A12">
        <v>41</v>
      </c>
      <c t="s" s="3" r="B12">
        <v>33</v>
      </c>
      <c t="n" s="5" r="C12">
        <v>324075</v>
      </c>
    </row>
    <row spans="1:3" r="13">
      <c t="s" s="3" r="A13">
        <v>42</v>
      </c>
      <c t="n" s="7" r="B13">
        <v>52652</v>
      </c>
      <c t="n" s="7" r="C13">
        <v>62009</v>
      </c>
    </row>
    <row spans="1:3" r="14">
      <c t="s" s="3" r="A14">
        <v>43</v>
      </c>
      <c t="n" s="5" r="B14">
        <v>52433</v>
      </c>
      <c t="s" s="3" r="C14">
        <v>33</v>
      </c>
    </row>
    <row spans="1:3" r="15">
      <c t="s" s="3" r="A15">
        <v>44</v>
      </c>
      <c t="n" s="5" r="B15">
        <v>172800</v>
      </c>
      <c t="s" s="3" r="C15">
        <v>33</v>
      </c>
    </row>
    <row spans="1:3" r="16">
      <c t="s" s="3" r="A16">
        <v>45</v>
      </c>
      <c t="n" s="5" r="B16">
        <v>586966</v>
      </c>
      <c t="n" s="7" r="C16">
        <v>441351</v>
      </c>
    </row>
    <row spans="1:3" r="17">
      <c t="s" s="6" r="A17">
        <v>46</v>
      </c>
    </row>
    <row spans="1:3" r="18">
      <c t="s" s="3" r="A18">
        <v>47</v>
      </c>
      <c t="n" s="5" r="B18">
        <v>3159</v>
      </c>
      <c t="n" s="5" r="C18">
        <v>3071</v>
      </c>
    </row>
    <row spans="1:3" r="19">
      <c t="s" s="3" r="A19">
        <v>48</v>
      </c>
      <c t="n" s="5" r="B19">
        <v>1258969</v>
      </c>
      <c t="n" s="7" r="C19">
        <v>1234052</v>
      </c>
    </row>
    <row spans="1:3" r="20">
      <c t="s" s="3" r="A20">
        <v>49</v>
      </c>
      <c t="n" s="5" r="B20">
        <v>-6719</v>
      </c>
      <c t="s" s="3" r="C20">
        <v>33</v>
      </c>
    </row>
    <row spans="1:3" r="21">
      <c t="s" s="3" r="A21">
        <v>50</v>
      </c>
      <c t="n" s="5" r="B21">
        <v>-1615306</v>
      </c>
      <c t="n" s="7" r="C21">
        <v>-787143</v>
      </c>
    </row>
    <row spans="1:3" r="22">
      <c t="s" s="3" r="A22">
        <v>51</v>
      </c>
      <c t="n" s="5" r="B22">
        <v>-359897</v>
      </c>
      <c t="n" s="5" r="C22">
        <v>449980</v>
      </c>
    </row>
    <row spans="1:3" r="23">
      <c t="s" s="3" r="A23">
        <v>52</v>
      </c>
      <c t="n" s="7" r="B23">
        <v>227069</v>
      </c>
      <c t="n" s="7" r="C23">
        <v>8913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40</v>
      </c>
      <c t="s" s="2" r="B1">
        <v>1</v>
      </c>
    </row>
    <row spans="1:3" r="2">
      <c t="s" s="2" r="B2">
        <v>2</v>
      </c>
      <c t="s" s="2" r="C2">
        <v>2</v>
      </c>
    </row>
    <row spans="1:3" r="3">
      <c t="s" s="3" r="A3">
        <v>241</v>
      </c>
      <c t="n" s="7" r="C3">
        <v>115826</v>
      </c>
    </row>
    <row spans="1:3" r="4">
      <c t="s" s="3" r="A4">
        <v>242</v>
      </c>
      <c t="n" s="7" r="B4">
        <v>-115826</v>
      </c>
      <c t="n" s="7" r="C4">
        <v>-115826</v>
      </c>
    </row>
    <row spans="1:3" r="5">
      <c t="s" s="3" r="A5">
        <v>243</v>
      </c>
      <c t="s" s="3" r="C5">
        <v>33</v>
      </c>
    </row>
    <row spans="1:3" r="6">
      <c t="s" s="3" r="A6">
        <v>244</v>
      </c>
      <c t="n" s="5" r="B6">
        <v>61932</v>
      </c>
    </row>
    <row spans="1:3" r="7">
      <c t="s" s="3" r="A7">
        <v>245</v>
      </c>
      <c t="n" s="5" r="B7">
        <v>53894</v>
      </c>
    </row>
    <row spans="1:3" r="8">
      <c t="s" s="3" r="A8">
        <v>246</v>
      </c>
      <c t="n" s="7" r="B8">
        <v>1158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47</v>
      </c>
      <c t="s" s="2" r="B1">
        <v>59</v>
      </c>
      <c t="s" s="2" r="D1">
        <v>1</v>
      </c>
    </row>
    <row spans="1:5" r="2">
      <c t="s" s="2" r="B2">
        <v>2</v>
      </c>
      <c t="s" s="2" r="C2">
        <v>60</v>
      </c>
      <c t="s" s="2" r="D2">
        <v>2</v>
      </c>
      <c t="s" s="2" r="E2">
        <v>60</v>
      </c>
    </row>
    <row spans="1:5" r="3">
      <c t="s" s="3" r="A3">
        <v>248</v>
      </c>
      <c t="s" s="3" r="B3">
        <v>33</v>
      </c>
      <c t="n" s="7" r="C3">
        <v>14935</v>
      </c>
      <c t="n" s="7" r="D3">
        <v>15784</v>
      </c>
      <c t="n" s="7" r="E3">
        <v>37362</v>
      </c>
    </row>
    <row spans="1:5" r="4">
      <c t="s" s="3" r="A4">
        <v>249</v>
      </c>
      <c t="s" s="3" r="B4">
        <v>33</v>
      </c>
      <c t="n" s="5" r="C4">
        <v>636</v>
      </c>
      <c t="s" s="3" r="D4">
        <v>33</v>
      </c>
      <c t="n" s="5" r="E4">
        <v>1190</v>
      </c>
    </row>
    <row spans="1:5" r="5">
      <c t="s" s="3" r="A5">
        <v>65</v>
      </c>
      <c t="s" s="3" r="B5">
        <v>33</v>
      </c>
      <c t="n" s="7" r="C5">
        <v>46207</v>
      </c>
      <c t="n" s="7" r="D5">
        <v>73762</v>
      </c>
      <c t="n" s="5" r="E5">
        <v>114965</v>
      </c>
    </row>
    <row spans="1:5" r="6">
      <c t="s" s="3" r="A6">
        <v>250</v>
      </c>
      <c t="s" s="3" r="B6">
        <v>33</v>
      </c>
      <c t="s" s="3" r="C6">
        <v>33</v>
      </c>
      <c t="s" s="3" r="D6">
        <v>33</v>
      </c>
      <c t="n" s="5" r="E6">
        <v>2857</v>
      </c>
    </row>
    <row spans="1:5" r="7">
      <c t="s" s="3" r="A7">
        <v>251</v>
      </c>
      <c t="s" s="3" r="B7">
        <v>33</v>
      </c>
      <c t="n" s="7" r="C7">
        <v>4906</v>
      </c>
      <c t="n" s="7" r="D7">
        <v>300</v>
      </c>
      <c t="n" s="7" r="E7">
        <v>13677</v>
      </c>
    </row>
    <row spans="1:5" r="8">
      <c t="s" s="3" r="A8">
        <v>252</v>
      </c>
      <c t="s" s="3" r="B8">
        <v>33</v>
      </c>
      <c t="s" s="3" r="C8">
        <v>33</v>
      </c>
      <c t="n" s="7" r="D8">
        <v>24326</v>
      </c>
      <c t="s" s="3" r="E8">
        <v>33</v>
      </c>
    </row>
    <row spans="1:5" r="9">
      <c t="s" s="3" r="A9">
        <v>253</v>
      </c>
      <c t="s" s="3" r="B9">
        <v>33</v>
      </c>
      <c t="s" s="3" r="C9">
        <v>33</v>
      </c>
      <c t="s" s="3" r="D9">
        <v>33</v>
      </c>
      <c t="n" s="7" r="E9">
        <v>800</v>
      </c>
    </row>
    <row spans="1:5" r="10">
      <c t="s" s="3" r="A10">
        <v>254</v>
      </c>
      <c t="s" s="3" r="B10">
        <v>33</v>
      </c>
      <c t="n" s="7" r="C10">
        <v>-36814</v>
      </c>
      <c t="n" s="7" r="D10">
        <v>-33952</v>
      </c>
      <c t="n" s="7" r="E10">
        <v>-9041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29</v>
      </c>
    </row>
    <row spans="1:3" r="2">
      <c t="s" s="3" r="A2">
        <v>31</v>
      </c>
      <c t="s" s="3" r="B2">
        <v>33</v>
      </c>
      <c t="n" s="7" r="C2">
        <v>29534</v>
      </c>
    </row>
    <row spans="1:3" r="3">
      <c t="s" s="3" r="A3">
        <v>256</v>
      </c>
      <c t="s" s="3" r="B3">
        <v>33</v>
      </c>
      <c t="n" s="5" r="C3">
        <v>6688</v>
      </c>
    </row>
    <row spans="1:3" r="4">
      <c t="s" s="3" r="A4">
        <v>257</v>
      </c>
      <c t="s" s="3" r="B4">
        <v>33</v>
      </c>
      <c t="n" s="5" r="C4">
        <v>36222</v>
      </c>
    </row>
    <row spans="1:3" r="5">
      <c t="s" s="3" r="A5">
        <v>40</v>
      </c>
      <c t="s" s="3" r="B5">
        <v>33</v>
      </c>
      <c t="n" s="5" r="C5">
        <v>34775</v>
      </c>
    </row>
    <row spans="1:3" r="6">
      <c t="s" s="3" r="A6">
        <v>258</v>
      </c>
      <c t="s" s="3" r="B6">
        <v>33</v>
      </c>
      <c t="n" s="5" r="C6">
        <v>1300</v>
      </c>
    </row>
    <row spans="1:3" r="7">
      <c t="s" s="3" r="A7">
        <v>259</v>
      </c>
      <c t="s" s="3" r="B7">
        <v>33</v>
      </c>
      <c t="n" s="5" r="C7">
        <v>64779</v>
      </c>
    </row>
    <row spans="1:3" r="8">
      <c t="s" s="3" r="A8">
        <v>42</v>
      </c>
      <c t="s" s="3" r="B8">
        <v>33</v>
      </c>
      <c t="n" s="5" r="C8">
        <v>223221</v>
      </c>
    </row>
    <row spans="1:3" r="9">
      <c t="s" s="3" r="A9">
        <v>260</v>
      </c>
      <c t="s" s="3" r="B9">
        <v>33</v>
      </c>
      <c t="n" s="7" r="C9">
        <v>32407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1</v>
      </c>
      <c t="s" s="2" r="B1">
        <v>262</v>
      </c>
      <c t="s" s="2" r="C1">
        <v>263</v>
      </c>
      <c t="s" s="2" r="D1">
        <v>263</v>
      </c>
    </row>
    <row spans="1:4" r="2">
      <c t="s" s="3" r="A2">
        <v>264</v>
      </c>
    </row>
    <row spans="1:4" r="3">
      <c t="s" s="3" r="A3">
        <v>265</v>
      </c>
      <c t="n" s="5" r="B3">
        <v>10148575</v>
      </c>
      <c t="n" s="5" r="C3">
        <v>10148575</v>
      </c>
    </row>
    <row spans="1:4" r="4">
      <c t="s" s="3" r="A4">
        <v>266</v>
      </c>
    </row>
    <row spans="1:4" r="5">
      <c t="s" s="3" r="A5">
        <v>267</v>
      </c>
      <c t="n" s="12" r="B5">
        <v>288700000</v>
      </c>
      <c t="n" s="7" r="D5">
        <v>250000</v>
      </c>
    </row>
    <row spans="1:4" r="6">
      <c t="s" s="3" r="A6">
        <v>268</v>
      </c>
    </row>
    <row spans="1:4" r="7">
      <c t="s" s="3" r="A7">
        <v>230</v>
      </c>
      <c t="s" s="3" r="B7">
        <v>269</v>
      </c>
      <c t="s" s="3" r="D7">
        <v>269</v>
      </c>
    </row>
    <row spans="1:4" r="8">
      <c t="s" s="3" r="A8">
        <v>270</v>
      </c>
    </row>
    <row spans="1:4" r="9">
      <c t="s" s="3" r="A9">
        <v>236</v>
      </c>
      <c t="n" s="12" r="B9">
        <v>250000000</v>
      </c>
      <c t="n" s="7" r="C9">
        <v>216000</v>
      </c>
    </row>
    <row spans="1:4" r="10">
      <c t="s" s="3" r="A10">
        <v>230</v>
      </c>
      <c t="s" s="3" r="B10">
        <v>234</v>
      </c>
      <c t="s" s="3" r="D10">
        <v>234</v>
      </c>
    </row>
    <row spans="1:4" r="11">
      <c t="s" s="3" r="A11">
        <v>271</v>
      </c>
      <c t="n" s="5" r="B11">
        <v>1000000</v>
      </c>
      <c t="n" s="5" r="D11">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29</v>
      </c>
    </row>
    <row spans="1:3" r="2">
      <c t="s" s="3" r="A2">
        <v>54</v>
      </c>
      <c t="n" s="8" r="B2">
        <v>0.0001</v>
      </c>
      <c t="n" s="8" r="C2">
        <v>0.0001</v>
      </c>
    </row>
    <row spans="1:3" r="3">
      <c t="s" s="3" r="A3">
        <v>55</v>
      </c>
      <c t="n" s="5" r="B3">
        <v>100000000</v>
      </c>
      <c t="n" s="5" r="C3">
        <v>100000000</v>
      </c>
    </row>
    <row spans="1:3" r="4">
      <c t="s" s="3" r="A4">
        <v>56</v>
      </c>
      <c t="n" s="5" r="B4">
        <v>31599926</v>
      </c>
      <c t="n" s="5" r="C4">
        <v>30715420</v>
      </c>
    </row>
    <row spans="1:3" r="5">
      <c t="s" s="3" r="A5">
        <v>57</v>
      </c>
      <c t="n" s="5" r="B5">
        <v>31599926</v>
      </c>
      <c t="n" s="5" r="C5">
        <v>307154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c t="s" s="3" r="B3">
        <v>33</v>
      </c>
      <c t="s" s="3" r="C3">
        <v>33</v>
      </c>
      <c t="n" s="7" r="D3">
        <v>12649</v>
      </c>
      <c t="s" s="3" r="E3">
        <v>33</v>
      </c>
    </row>
    <row spans="1:5" r="4">
      <c t="s" s="3" r="A4">
        <v>62</v>
      </c>
      <c t="s" s="3" r="B4">
        <v>33</v>
      </c>
      <c t="s" s="3" r="C4">
        <v>33</v>
      </c>
      <c t="n" s="5" r="D4">
        <v>820</v>
      </c>
      <c t="s" s="3" r="E4">
        <v>33</v>
      </c>
    </row>
    <row spans="1:5" r="5">
      <c t="s" s="3" r="A5">
        <v>63</v>
      </c>
      <c t="s" s="3" r="B5">
        <v>33</v>
      </c>
      <c t="s" s="3" r="C5">
        <v>33</v>
      </c>
      <c t="n" s="5" r="D5">
        <v>11829</v>
      </c>
      <c t="s" s="3" r="E5">
        <v>33</v>
      </c>
    </row>
    <row spans="1:5" r="6">
      <c t="s" s="6" r="A6">
        <v>64</v>
      </c>
    </row>
    <row spans="1:5" r="7">
      <c t="s" s="3" r="A7">
        <v>65</v>
      </c>
      <c t="n" s="7" r="B7">
        <v>200704</v>
      </c>
      <c t="n" s="7" r="C7">
        <v>10820</v>
      </c>
      <c t="n" s="5" r="D7">
        <v>799990</v>
      </c>
      <c t="n" s="7" r="E7">
        <v>24220</v>
      </c>
    </row>
    <row spans="1:5" r="8">
      <c t="s" s="3" r="A8">
        <v>66</v>
      </c>
      <c t="n" s="5" r="B8">
        <v>200704</v>
      </c>
      <c t="n" s="5" r="C8">
        <v>10820</v>
      </c>
      <c t="n" s="5" r="D8">
        <v>799990</v>
      </c>
      <c t="n" s="5" r="E8">
        <v>24220</v>
      </c>
    </row>
    <row spans="1:5" r="9">
      <c t="s" s="3" r="A9">
        <v>67</v>
      </c>
      <c t="n" s="5" r="B9">
        <v>-200704</v>
      </c>
      <c t="n" s="7" r="C9">
        <v>-10820</v>
      </c>
      <c t="n" s="5" r="D9">
        <v>-788161</v>
      </c>
      <c t="n" s="7" r="E9">
        <v>-24220</v>
      </c>
    </row>
    <row spans="1:5" r="10">
      <c t="s" s="3" r="A10">
        <v>68</v>
      </c>
      <c t="n" s="5" r="B10">
        <v>-1</v>
      </c>
      <c t="s" s="3" r="C10">
        <v>33</v>
      </c>
      <c t="n" s="5" r="D10">
        <v>-174</v>
      </c>
      <c t="s" s="3" r="E10">
        <v>33</v>
      </c>
    </row>
    <row spans="1:5" r="11">
      <c t="s" s="3" r="A11">
        <v>69</v>
      </c>
      <c t="n" s="5" r="B11">
        <v>-5876</v>
      </c>
      <c t="s" s="3" r="C11">
        <v>33</v>
      </c>
      <c t="n" s="5" r="D11">
        <v>-5876</v>
      </c>
      <c t="s" s="3" r="E11">
        <v>33</v>
      </c>
    </row>
    <row spans="1:5" r="12">
      <c t="s" s="3" r="A12">
        <v>70</v>
      </c>
      <c t="n" s="7" r="B12">
        <v>-206581</v>
      </c>
      <c t="n" s="7" r="C12">
        <v>-10820</v>
      </c>
      <c t="n" s="5" r="D12">
        <v>-794211</v>
      </c>
      <c t="n" s="7" r="E12">
        <v>-24220</v>
      </c>
    </row>
    <row spans="1:5" r="13">
      <c t="s" s="3" r="A13">
        <v>71</v>
      </c>
      <c t="s" s="3" r="B13">
        <v>33</v>
      </c>
      <c t="n" s="5" r="C13">
        <v>-36814</v>
      </c>
      <c t="n" s="5" r="D13">
        <v>-33952</v>
      </c>
      <c t="n" s="5" r="E13">
        <v>-90413</v>
      </c>
    </row>
    <row spans="1:5" r="14">
      <c t="s" s="3" r="A14">
        <v>72</v>
      </c>
      <c t="n" s="7" r="B14">
        <v>-206581</v>
      </c>
      <c t="n" s="7" r="C14">
        <v>-47634</v>
      </c>
      <c t="n" s="5" r="D14">
        <v>-828163</v>
      </c>
      <c t="n" s="7" r="E14">
        <v>-114633</v>
      </c>
    </row>
    <row spans="1:5" r="15">
      <c t="s" s="3" r="A15">
        <v>73</v>
      </c>
      <c t="n" s="5" r="B15">
        <v>-3194</v>
      </c>
      <c t="s" s="3" r="C15">
        <v>33</v>
      </c>
      <c t="n" s="5" r="D15">
        <v>-6719</v>
      </c>
      <c t="s" s="3" r="E15">
        <v>33</v>
      </c>
    </row>
    <row spans="1:5" r="16">
      <c t="s" s="3" r="A16">
        <v>74</v>
      </c>
      <c t="n" s="7" r="B16">
        <v>-209775</v>
      </c>
      <c t="n" s="7" r="C16">
        <v>-47634</v>
      </c>
      <c t="n" s="7" r="D16">
        <v>-834882</v>
      </c>
      <c t="n" s="7" r="E16">
        <v>-114633</v>
      </c>
    </row>
    <row spans="1:5" r="17">
      <c t="s" s="6" r="A17">
        <v>75</v>
      </c>
    </row>
    <row spans="1:5" r="18">
      <c t="s" s="3" r="A18">
        <v>76</v>
      </c>
      <c t="n" s="9" r="B18">
        <v>-0.01</v>
      </c>
      <c t="n" s="9" r="C18">
        <v>-0.01</v>
      </c>
      <c t="n" s="9" r="D18">
        <v>-0.03</v>
      </c>
      <c t="n" s="9" r="E18">
        <v>-0.01</v>
      </c>
    </row>
    <row spans="1:5" r="19">
      <c t="s" s="3" r="A19">
        <v>77</v>
      </c>
      <c t="s" s="3" r="B19">
        <v>33</v>
      </c>
      <c t="n" s="10" r="C19">
        <v>-0.02</v>
      </c>
      <c t="s" s="3" r="D19">
        <v>33</v>
      </c>
      <c t="n" s="10" r="E19">
        <v>-0.06</v>
      </c>
    </row>
    <row spans="1:5" r="20">
      <c t="s" s="3" r="A20">
        <v>78</v>
      </c>
      <c t="n" s="9" r="B20">
        <v>-0.01</v>
      </c>
      <c t="n" s="9" r="C20">
        <v>-0.03</v>
      </c>
      <c t="n" s="9" r="D20">
        <v>-0.03</v>
      </c>
      <c t="n" s="9" r="E20">
        <v>-0.07000000000000001</v>
      </c>
    </row>
    <row spans="1:5" r="21">
      <c t="s" s="6" r="A21">
        <v>79</v>
      </c>
    </row>
    <row spans="1:5" r="22">
      <c t="s" s="3" r="A22">
        <v>80</v>
      </c>
      <c t="n" s="5" r="B22">
        <v>31599926</v>
      </c>
      <c t="n" s="5" r="C22">
        <v>1599750</v>
      </c>
      <c t="n" s="5" r="D22">
        <v>31570979</v>
      </c>
      <c t="n" s="5" r="E22">
        <v>1599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11"/>
  </cols>
  <sheetData>
    <row spans="1:6" r="1">
      <c t="s" s="1" r="A1">
        <v>81</v>
      </c>
      <c t="s" s="2" r="B1">
        <v>82</v>
      </c>
      <c t="s" s="2" r="C1">
        <v>83</v>
      </c>
      <c t="s" s="2" r="D1">
        <v>84</v>
      </c>
      <c t="s" s="2" r="E1">
        <v>85</v>
      </c>
      <c t="s" s="2" r="F1">
        <v>86</v>
      </c>
    </row>
    <row spans="1:6" r="2">
      <c t="s" s="3" r="A2">
        <v>87</v>
      </c>
      <c t="n" s="5" r="B2">
        <v>30715420</v>
      </c>
    </row>
    <row spans="1:6" r="3">
      <c t="s" s="3" r="A3">
        <v>88</v>
      </c>
      <c t="n" s="7" r="B3">
        <v>3071</v>
      </c>
      <c t="n" s="7" r="C3">
        <v>1234052</v>
      </c>
      <c t="s" s="3" r="D3">
        <v>33</v>
      </c>
      <c t="n" s="7" r="E3">
        <v>-787143</v>
      </c>
      <c t="n" s="7" r="F3">
        <v>449980</v>
      </c>
    </row>
    <row spans="1:6" r="4">
      <c t="s" s="3" r="A4">
        <v>89</v>
      </c>
      <c t="n" s="5" r="B4">
        <v>884506</v>
      </c>
    </row>
    <row spans="1:6" r="5">
      <c t="s" s="3" r="A5">
        <v>90</v>
      </c>
      <c t="n" s="7" r="B5">
        <v>88</v>
      </c>
      <c t="n" s="7" r="C5">
        <v>24917</v>
      </c>
      <c t="s" s="3" r="D5">
        <v>33</v>
      </c>
      <c t="s" s="3" r="E5">
        <v>33</v>
      </c>
      <c t="n" s="5" r="F5">
        <v>25005</v>
      </c>
    </row>
    <row spans="1:6" r="6">
      <c t="s" s="3" r="A6">
        <v>73</v>
      </c>
      <c t="s" s="3" r="B6">
        <v>33</v>
      </c>
      <c t="s" s="3" r="C6">
        <v>33</v>
      </c>
      <c t="n" s="7" r="D6">
        <v>-6719</v>
      </c>
      <c t="s" s="3" r="E6">
        <v>33</v>
      </c>
      <c t="n" s="5" r="F6">
        <v>-6719</v>
      </c>
    </row>
    <row spans="1:6" r="7">
      <c t="s" s="3" r="A7">
        <v>91</v>
      </c>
      <c t="s" s="3" r="B7">
        <v>33</v>
      </c>
      <c t="s" s="3" r="C7">
        <v>33</v>
      </c>
      <c t="s" s="3" r="D7">
        <v>33</v>
      </c>
      <c t="n" s="7" r="E7">
        <v>-828163</v>
      </c>
      <c t="n" s="5" r="F7">
        <v>-828163</v>
      </c>
    </row>
    <row spans="1:6" r="8">
      <c t="s" s="3" r="A8">
        <v>92</v>
      </c>
      <c t="n" s="5" r="B8">
        <v>31599926</v>
      </c>
    </row>
    <row spans="1:6" r="9">
      <c t="s" s="3" r="A9">
        <v>93</v>
      </c>
      <c t="n" s="7" r="B9">
        <v>3159</v>
      </c>
      <c t="n" s="7" r="C9">
        <v>1258969</v>
      </c>
      <c t="n" s="7" r="D9">
        <v>-6719</v>
      </c>
      <c t="n" s="7" r="E9">
        <v>-1615306</v>
      </c>
      <c t="n" s="7" r="F9">
        <v>-3598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94</v>
      </c>
      <c t="s" s="2" r="B1">
        <v>1</v>
      </c>
    </row>
    <row spans="1:3" r="2">
      <c t="s" s="2" r="B2">
        <v>2</v>
      </c>
      <c t="s" s="2" r="C2">
        <v>60</v>
      </c>
    </row>
    <row spans="1:3" r="3">
      <c t="s" s="3" r="A3">
        <v>95</v>
      </c>
    </row>
    <row spans="1:3" r="4">
      <c t="s" s="6" r="A4">
        <v>96</v>
      </c>
    </row>
    <row spans="1:3" r="5">
      <c t="s" s="3" r="A5">
        <v>97</v>
      </c>
      <c t="n" s="7" r="B5">
        <v>348</v>
      </c>
      <c t="n" s="7" r="C5">
        <v>1928</v>
      </c>
    </row>
    <row spans="1:3" r="6">
      <c t="s" s="6" r="A6">
        <v>98</v>
      </c>
    </row>
    <row spans="1:3" r="7">
      <c t="s" s="3" r="A7">
        <v>99</v>
      </c>
      <c t="s" s="3" r="B7">
        <v>33</v>
      </c>
      <c t="n" s="5" r="C7">
        <v>800</v>
      </c>
    </row>
    <row spans="1:3" r="8">
      <c t="s" s="3" r="A8">
        <v>100</v>
      </c>
      <c t="n" s="7" r="B8">
        <v>-828163</v>
      </c>
      <c t="n" s="5" r="C8">
        <v>-114633</v>
      </c>
    </row>
    <row spans="1:3" r="9">
      <c t="s" s="3" r="A9">
        <v>101</v>
      </c>
      <c t="n" s="5" r="B9">
        <v>33952</v>
      </c>
      <c t="n" s="7" r="C9">
        <v>90413</v>
      </c>
    </row>
    <row spans="1:3" r="10">
      <c t="s" s="3" r="A10">
        <v>102</v>
      </c>
      <c t="n" s="5" r="B10">
        <v>-24326</v>
      </c>
      <c t="s" s="3" r="C10">
        <v>33</v>
      </c>
    </row>
    <row spans="1:3" r="11">
      <c t="s" s="3" r="A11">
        <v>103</v>
      </c>
      <c t="n" s="5" r="B11">
        <v>-818189</v>
      </c>
      <c t="n" s="7" r="C11">
        <v>-22292</v>
      </c>
    </row>
    <row spans="1:3" r="12">
      <c t="s" s="3" r="A12">
        <v>32</v>
      </c>
      <c t="n" s="5" r="B12">
        <v>-8232</v>
      </c>
      <c t="s" s="3" r="C12">
        <v>33</v>
      </c>
    </row>
    <row spans="1:3" r="13">
      <c t="s" s="3" r="A13">
        <v>34</v>
      </c>
      <c t="n" s="5" r="B13">
        <v>-23140</v>
      </c>
      <c t="s" s="3" r="C13">
        <v>33</v>
      </c>
    </row>
    <row spans="1:3" r="14">
      <c t="s" s="3" r="A14">
        <v>40</v>
      </c>
      <c t="n" s="5" r="B14">
        <v>253814</v>
      </c>
      <c t="n" s="7" r="C14">
        <v>-4091</v>
      </c>
    </row>
    <row spans="1:3" r="15">
      <c t="s" s="3" r="A15">
        <v>104</v>
      </c>
      <c t="n" s="5" r="B15">
        <v>-595747</v>
      </c>
      <c t="n" s="5" r="C15">
        <v>-26383</v>
      </c>
    </row>
    <row spans="1:3" r="16">
      <c t="s" s="3" r="A16">
        <v>105</v>
      </c>
      <c t="n" s="5" r="B16">
        <v>-74606</v>
      </c>
      <c t="n" s="5" r="C16">
        <v>-14589</v>
      </c>
    </row>
    <row spans="1:3" r="17">
      <c t="s" s="3" r="A17">
        <v>106</v>
      </c>
      <c t="n" s="5" r="B17">
        <v>-670353</v>
      </c>
      <c t="n" s="7" r="C17">
        <v>-40972</v>
      </c>
    </row>
    <row spans="1:3" r="18">
      <c t="s" s="3" r="A18">
        <v>107</v>
      </c>
      <c t="n" s="5" r="B18">
        <v>-106920</v>
      </c>
      <c t="s" s="3" r="C18">
        <v>33</v>
      </c>
    </row>
    <row spans="1:3" r="19">
      <c t="s" s="3" r="A19">
        <v>108</v>
      </c>
      <c t="n" s="5" r="B19">
        <v>-86400</v>
      </c>
      <c t="s" s="3" r="C19">
        <v>33</v>
      </c>
    </row>
    <row spans="1:3" r="20">
      <c t="s" s="3" r="A20">
        <v>109</v>
      </c>
      <c t="n" s="5" r="B20">
        <v>-193320</v>
      </c>
      <c t="s" s="3" r="C20">
        <v>33</v>
      </c>
    </row>
    <row spans="1:3" r="21">
      <c t="s" s="3" r="A21">
        <v>110</v>
      </c>
      <c t="n" s="5" r="B21">
        <v>25005</v>
      </c>
      <c t="s" s="3" r="C21">
        <v>33</v>
      </c>
    </row>
    <row spans="1:3" r="22">
      <c t="s" s="3" r="A22">
        <v>111</v>
      </c>
      <c t="n" s="5" r="B22">
        <v>52433</v>
      </c>
      <c t="s" s="3" r="C22">
        <v>33</v>
      </c>
    </row>
    <row spans="1:3" r="23">
      <c t="s" s="3" r="A23">
        <v>112</v>
      </c>
      <c t="n" s="5" r="B23">
        <v>172800</v>
      </c>
      <c t="s" s="3" r="C23">
        <v>33</v>
      </c>
    </row>
    <row spans="1:3" r="24">
      <c t="s" s="3" r="A24">
        <v>113</v>
      </c>
      <c t="n" s="5" r="B24">
        <v>-9357</v>
      </c>
      <c t="s" s="3" r="C24">
        <v>33</v>
      </c>
    </row>
    <row spans="1:3" r="25">
      <c t="s" s="3" r="A25">
        <v>114</v>
      </c>
      <c t="n" s="5" r="B25">
        <v>240881</v>
      </c>
      <c t="s" s="3" r="C25">
        <v>33</v>
      </c>
    </row>
    <row spans="1:3" r="26">
      <c t="s" s="3" r="A26">
        <v>115</v>
      </c>
      <c t="n" s="5" r="B26">
        <v>-223221</v>
      </c>
      <c t="n" s="7" r="C26">
        <v>34150</v>
      </c>
    </row>
    <row spans="1:3" r="27">
      <c t="s" s="3" r="A27">
        <v>116</v>
      </c>
      <c t="n" s="5" r="B27">
        <v>17660</v>
      </c>
      <c t="n" s="5" r="C27">
        <v>34150</v>
      </c>
    </row>
    <row spans="1:3" r="28">
      <c t="s" s="3" r="A28">
        <v>117</v>
      </c>
      <c t="n" s="5" r="B28">
        <v>-846013</v>
      </c>
      <c t="n" s="7" r="C28">
        <v>-6822</v>
      </c>
    </row>
    <row spans="1:3" r="29">
      <c t="s" s="3" r="A29">
        <v>118</v>
      </c>
      <c t="n" s="5" r="B29">
        <v>-3479</v>
      </c>
      <c t="s" s="3" r="C29">
        <v>33</v>
      </c>
    </row>
    <row spans="1:3" r="30">
      <c t="s" s="3" r="A30">
        <v>119</v>
      </c>
      <c t="n" s="5" r="B30">
        <v>855109</v>
      </c>
      <c t="n" s="7" r="C30">
        <v>6855</v>
      </c>
    </row>
    <row spans="1:3" r="31">
      <c t="s" s="3" r="A31">
        <v>120</v>
      </c>
      <c t="n" s="5" r="B31">
        <v>5617</v>
      </c>
      <c t="n" s="5" r="C31">
        <v>33</v>
      </c>
    </row>
    <row spans="1:3" r="32">
      <c t="s" s="3" r="A32">
        <v>121</v>
      </c>
      <c t="n" s="7" r="B32">
        <v>300</v>
      </c>
      <c t="n" s="7" r="C32">
        <v>9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2</v>
      </c>
      <c t="s" s="2" r="B1">
        <v>1</v>
      </c>
    </row>
    <row spans="1:2" r="2">
      <c t="s" s="2" r="B2">
        <v>2</v>
      </c>
    </row>
    <row spans="1:2" r="3">
      <c t="s" s="6" r="A3">
        <v>123</v>
      </c>
    </row>
    <row spans="1:2" r="4">
      <c t="s" s="3" r="A4">
        <v>124</v>
      </c>
      <c t="s" s="3"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6</v>
      </c>
      <c t="s" s="2" r="B1">
        <v>1</v>
      </c>
    </row>
    <row spans="1:2" r="2">
      <c t="s" s="2" r="B2">
        <v>2</v>
      </c>
    </row>
    <row spans="1:2" r="3">
      <c t="s" s="6" r="A3">
        <v>123</v>
      </c>
    </row>
    <row spans="1:2" r="4">
      <c t="s" s="3" r="A4">
        <v>127</v>
      </c>
      <c t="s" s="3"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9</v>
      </c>
      <c t="s" s="2" r="B1">
        <v>1</v>
      </c>
    </row>
    <row spans="1:2" r="2">
      <c t="s" s="2" r="B2">
        <v>2</v>
      </c>
    </row>
    <row spans="1:2" r="3">
      <c t="s" s="6" r="A3">
        <v>123</v>
      </c>
    </row>
    <row spans="1:2" r="4">
      <c t="s" s="3" r="A4">
        <v>130</v>
      </c>
      <c t="s" s="3"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ummary of Significant</vt:lpstr>
      <vt:lpstr>Note 2 - Related Party Transact</vt:lpstr>
      <vt:lpstr>Note 3 - Debt and Equity Financ</vt:lpstr>
      <vt:lpstr>Note 4 - Income Taxes</vt:lpstr>
      <vt:lpstr>Note 5 - Discontinued Operation</vt:lpstr>
      <vt:lpstr>Note 6 - Subsequent Events</vt:lpstr>
      <vt:lpstr>Significant Accounting Policies</vt:lpstr>
      <vt:lpstr>Note 4 - Income Taxes (Tables)</vt:lpstr>
      <vt:lpstr>Note 5 - Discontinued Operati15</vt:lpstr>
      <vt:lpstr>Note 1 - Summary of Significa16</vt:lpstr>
      <vt:lpstr>Note 2 - Related Party Transa17</vt:lpstr>
      <vt:lpstr>Note 3 - Debt and Equity Fina18</vt:lpstr>
      <vt:lpstr>Note 4 - Income Taxes (Details </vt:lpstr>
      <vt:lpstr>Note 4 - Significant Components</vt:lpstr>
      <vt:lpstr>Note 5 - Summarized Results of </vt:lpstr>
      <vt:lpstr>Note 5 - Components of Assets a</vt:lpstr>
      <vt:lpstr>Note 6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02:35Z</dcterms:created>
  <dcterms:modified xmlns:dcterms="http://purl.org/dc/terms/" xmlns:xsi="http://www.w3.org/2001/XMLSchema-instance" xsi:type="dcterms:W3CDTF">2016-02-16T17:02:35Z</dcterms:modified>
  <dc:title xmlns:dc="http://purl.org/dc/elements/1.1/">Untitled</dc:title>
  <dc:description xmlns:dc="http://purl.org/dc/elements/1.1/"/>
  <dc:subject xmlns:dc="http://purl.org/dc/elements/1.1/"/>
  <cp:keywords/>
  <cp:category/>
</cp:coreProperties>
</file>